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Summary of Accounting Policies" sheetId="7" state="visible" r:id="rId7"/>
    <sheet xmlns:r="http://schemas.openxmlformats.org/officeDocument/2006/relationships" name="Notes Payable" sheetId="8" state="visible" r:id="rId8"/>
    <sheet xmlns:r="http://schemas.openxmlformats.org/officeDocument/2006/relationships" name="Discontinued Operations" sheetId="9" state="visible" r:id="rId9"/>
    <sheet xmlns:r="http://schemas.openxmlformats.org/officeDocument/2006/relationships" name="Related Party Transactions" sheetId="10" state="visible" r:id="rId10"/>
    <sheet xmlns:r="http://schemas.openxmlformats.org/officeDocument/2006/relationships" name="Reconciliation of Financial Sta" sheetId="11" state="visible" r:id="rId11"/>
    <sheet xmlns:r="http://schemas.openxmlformats.org/officeDocument/2006/relationships" name="Partners' Capital" sheetId="12" state="visible" r:id="rId12"/>
    <sheet xmlns:r="http://schemas.openxmlformats.org/officeDocument/2006/relationships" name="Supplemental Cash Flow Informat" sheetId="13" state="visible" r:id="rId13"/>
    <sheet xmlns:r="http://schemas.openxmlformats.org/officeDocument/2006/relationships" name="Interim Results (Unaudited)" sheetId="14" state="visible" r:id="rId14"/>
    <sheet xmlns:r="http://schemas.openxmlformats.org/officeDocument/2006/relationships" name="Schedule III - Real Estate and " sheetId="15" state="visible" r:id="rId15"/>
    <sheet xmlns:r="http://schemas.openxmlformats.org/officeDocument/2006/relationships" name="Summary of Accounting Policies " sheetId="16" state="visible" r:id="rId16"/>
    <sheet xmlns:r="http://schemas.openxmlformats.org/officeDocument/2006/relationships" name="Summary of Accounting Policie17" sheetId="17" state="visible" r:id="rId17"/>
    <sheet xmlns:r="http://schemas.openxmlformats.org/officeDocument/2006/relationships" name="Discontinued Operations (Tables" sheetId="18" state="visible" r:id="rId18"/>
    <sheet xmlns:r="http://schemas.openxmlformats.org/officeDocument/2006/relationships" name="Reconciliation of Financial S19" sheetId="19" state="visible" r:id="rId19"/>
    <sheet xmlns:r="http://schemas.openxmlformats.org/officeDocument/2006/relationships" name="Interim Results (Unaudited) (Ta" sheetId="20" state="visible" r:id="rId20"/>
    <sheet xmlns:r="http://schemas.openxmlformats.org/officeDocument/2006/relationships" name="Summary of Accounting Policie21" sheetId="21" state="visible" r:id="rId21"/>
    <sheet xmlns:r="http://schemas.openxmlformats.org/officeDocument/2006/relationships" name="Summary of Accounting Policie22" sheetId="22" state="visible" r:id="rId22"/>
    <sheet xmlns:r="http://schemas.openxmlformats.org/officeDocument/2006/relationships" name="Notes Payable (Details Textual)" sheetId="23" state="visible" r:id="rId23"/>
    <sheet xmlns:r="http://schemas.openxmlformats.org/officeDocument/2006/relationships" name="Discontinued Operations (Detail" sheetId="24" state="visible" r:id="rId24"/>
    <sheet xmlns:r="http://schemas.openxmlformats.org/officeDocument/2006/relationships" name="Discontinued Operations (Deta25" sheetId="25" state="visible" r:id="rId25"/>
    <sheet xmlns:r="http://schemas.openxmlformats.org/officeDocument/2006/relationships" name="Related Party Transactions (Det" sheetId="26" state="visible" r:id="rId26"/>
    <sheet xmlns:r="http://schemas.openxmlformats.org/officeDocument/2006/relationships" name="Reconciliation of Financial S27" sheetId="27" state="visible" r:id="rId27"/>
    <sheet xmlns:r="http://schemas.openxmlformats.org/officeDocument/2006/relationships" name="Partners' Capital (Details Text" sheetId="28" state="visible" r:id="rId28"/>
    <sheet xmlns:r="http://schemas.openxmlformats.org/officeDocument/2006/relationships" name="Supplemental Cash Flow Inform29" sheetId="29" state="visible" r:id="rId29"/>
    <sheet xmlns:r="http://schemas.openxmlformats.org/officeDocument/2006/relationships" name="Interim Results (Unaudited) (De" sheetId="30" state="visible" r:id="rId30"/>
    <sheet xmlns:r="http://schemas.openxmlformats.org/officeDocument/2006/relationships" name="Schedule III - Real Estate an31" sheetId="31" state="visible" r:id="rId31"/>
    <sheet xmlns:r="http://schemas.openxmlformats.org/officeDocument/2006/relationships" name="Schedule III - Real Estate an32" sheetId="32" state="visible" r:id="rId32"/>
    <sheet xmlns:r="http://schemas.openxmlformats.org/officeDocument/2006/relationships" name="Schedule III - Real Estate an33" sheetId="33" state="visible" r:id="rId33"/>
    <sheet xmlns:r="http://schemas.openxmlformats.org/officeDocument/2006/relationships" name="Schedule III - Real Estate an34" sheetId="34" state="visible" r:id="rId34"/>
  </sheets>
  <definedNames/>
  <calcPr calcId="124519" fullCalcOnLoad="1"/>
</workbook>
</file>

<file path=xl/sharedStrings.xml><?xml version="1.0" encoding="utf-8"?>
<sst xmlns="http://schemas.openxmlformats.org/spreadsheetml/2006/main" uniqueCount="365">
  <si>
    <t>Document And Entity Information - USD ($)</t>
  </si>
  <si>
    <t>12 Months Ended</t>
  </si>
  <si>
    <t>Dec. 31, 2017</t>
  </si>
  <si>
    <t>Feb. 01, 2018</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UNIPROP MANUFACTURED HOUSING COMMUNITIES INCOME FUND II /MI/</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Property and Equipment</t>
  </si>
  <si>
    <t>Buildings and improvements</t>
  </si>
  <si>
    <t>Land</t>
  </si>
  <si>
    <t>Manufactured homes and improvements</t>
  </si>
  <si>
    <t>Furniture and equipment</t>
  </si>
  <si>
    <t>Property, Plant and Equipment, Gross</t>
  </si>
  <si>
    <t>Less accumulated depreciation</t>
  </si>
  <si>
    <t>Net Property and Equipment</t>
  </si>
  <si>
    <t>Cash</t>
  </si>
  <si>
    <t>Other assets</t>
  </si>
  <si>
    <t>Assets of Discontinued Operations</t>
  </si>
  <si>
    <t>Total Assets</t>
  </si>
  <si>
    <t>Liabilities and Partners’ Equity</t>
  </si>
  <si>
    <t>Notes payable - net of deferred financing costs</t>
  </si>
  <si>
    <t>Accounts payable</t>
  </si>
  <si>
    <t>Other liabilities</t>
  </si>
  <si>
    <t>Liabilities of Discontinued Operations</t>
  </si>
  <si>
    <t>Total Liabilities</t>
  </si>
  <si>
    <t>Partners’ Equity</t>
  </si>
  <si>
    <t>Unit holders - 3,303,387 units issued and outstanding</t>
  </si>
  <si>
    <t>General partner</t>
  </si>
  <si>
    <t>Total Partners’ Equity</t>
  </si>
  <si>
    <t>Liabilities and Equity</t>
  </si>
  <si>
    <t>Consolidated Balance Sheets [Parenthetical] - shares</t>
  </si>
  <si>
    <t>Unit holders issued</t>
  </si>
  <si>
    <t>Unit holders Outstanding</t>
  </si>
  <si>
    <t>Consolidated Statements of Operations - USD ($)</t>
  </si>
  <si>
    <t>Revenue</t>
  </si>
  <si>
    <t>Rental</t>
  </si>
  <si>
    <t>Home sale income</t>
  </si>
  <si>
    <t>Other</t>
  </si>
  <si>
    <t>Total Income</t>
  </si>
  <si>
    <t>Operating Expenses</t>
  </si>
  <si>
    <t>Administrative</t>
  </si>
  <si>
    <t>Property taxes</t>
  </si>
  <si>
    <t>Utilities</t>
  </si>
  <si>
    <t>Property operations</t>
  </si>
  <si>
    <t>Depreciation</t>
  </si>
  <si>
    <t>Interest</t>
  </si>
  <si>
    <t>Home sale expense</t>
  </si>
  <si>
    <t>Total Operating Expenses</t>
  </si>
  <si>
    <t>Loss from Continuing Operations</t>
  </si>
  <si>
    <t>Income from Discontinued Operations</t>
  </si>
  <si>
    <t>Net Income</t>
  </si>
  <si>
    <t>Loss from Continuing Operations per Limited Partnership Unit</t>
  </si>
  <si>
    <t>Income from Discontinued Operations per Limited Partnership Unit</t>
  </si>
  <si>
    <t>Total Income per Limited Partnership Unit</t>
  </si>
  <si>
    <t>Distributions Declared Per Limited Partnership Unit</t>
  </si>
  <si>
    <t>Weighted Average Number of Limited Partnership Units Outstanding</t>
  </si>
  <si>
    <t>Net Income (Loss) Allocable to General Partner</t>
  </si>
  <si>
    <t>Distributions Allocable to General Partner</t>
  </si>
  <si>
    <t>Consolidated Statements of Partners' Equity - USD ($)</t>
  </si>
  <si>
    <t>Total</t>
  </si>
  <si>
    <t>General Partner [Member]</t>
  </si>
  <si>
    <t>Unit Holders [Member]</t>
  </si>
  <si>
    <t>Balance at Dec. 31, 2015</t>
  </si>
  <si>
    <t>Distributions declared to unit holders</t>
  </si>
  <si>
    <t>Net income for the year</t>
  </si>
  <si>
    <t>Balance at Dec. 31, 2016</t>
  </si>
  <si>
    <t>Balance at Dec. 31, 2017</t>
  </si>
  <si>
    <t>Consolidated Statements of Cash Flows - USD ($)</t>
  </si>
  <si>
    <t>Cash Flows From Operating Activities</t>
  </si>
  <si>
    <t>Net income</t>
  </si>
  <si>
    <t>Adjustments to reconcile net loss to net cash provided by (used in) operating activities</t>
  </si>
  <si>
    <t>Amortization and write-off of deferred financing costs</t>
  </si>
  <si>
    <t>Amortization of home relocation costs</t>
  </si>
  <si>
    <t>Loss on sale of manufactured homes</t>
  </si>
  <si>
    <t>Gain on sale of discontinued operations</t>
  </si>
  <si>
    <t>Decrease (increase) in other assets</t>
  </si>
  <si>
    <t>Increase (decrease) in accounts payable</t>
  </si>
  <si>
    <t>Increase in other liabilities</t>
  </si>
  <si>
    <t>Net Cash (Used In) Provided By Operating Activities</t>
  </si>
  <si>
    <t>Cash Flows From Investing Activities</t>
  </si>
  <si>
    <t>Purchase of property and equipment</t>
  </si>
  <si>
    <t>Investment in manufactured homes and improvements</t>
  </si>
  <si>
    <t>Proceeds from sale of manufactured homes</t>
  </si>
  <si>
    <t>Proceeds from sale of discontinued operations</t>
  </si>
  <si>
    <t>Net Cash Provided By (Used In) Investing Activities</t>
  </si>
  <si>
    <t>Cash Flows From Financing Activities</t>
  </si>
  <si>
    <t>Distributions to unit holders</t>
  </si>
  <si>
    <t>Repayments of notes payable</t>
  </si>
  <si>
    <t>Net Cash Used In Financing Activities</t>
  </si>
  <si>
    <t>Net (Decrease) Increase In Cash</t>
  </si>
  <si>
    <t>Cash, at beginning of year</t>
  </si>
  <si>
    <t>Cash, at end of year</t>
  </si>
  <si>
    <t>Summary of Accounting Policies</t>
  </si>
  <si>
    <t>Accounting Policies [Abstract]</t>
  </si>
  <si>
    <t>Organization, Consolidation and Presentation of Financial Statements Disclosure and Significant Accounting Policies [Text Block]</t>
  </si>
  <si>
    <t xml:space="preserve"> 1 Uniprop Manufactured Housing Communities Income Fund II, a Michigan Limited Partnership (the “Partnership”) acquired, maintains, operates and will ultimately dispose of income producing residential real properties consisting of one manufactured housing community (the “property”) at December 31, 2017, located in Nevada. The Partnership was organized and formed under the laws of the State of Michigan on November 7, 1986. The general partner is Genesis Associates Limited Partnership (“General Partner”). In accordance with its Prospectus dated December 1986, the Partnership sold 3,303,387 66,068,000 58,000,000 16,008,000 In connection with the refinancing discussed in Note 2, to satisfy the requirements of Cantor Commercial Real Estate, the ownership of the fee title of the West Valley property was transferred into a bankruptcy remote special purpose entity. The fee title to the West Valley real property is now held by West Valley MHP, LLC. This entity is wholly owned by IF II, Holdings, LLC, a newly formed holding company, which is wholly owned by the Partnership. West Valley MHP, LLC and IF II, Holdings, LLC are both disregarded entities for federal income tax purposes. The ownership transfers were made solely to meet the requirements of the lender and do not change the beneficial or economic ownership by the Partnership. The consolidated financial statements include the accounts of the Partnership and its wholly owned subsidiaries as described above. All material intercompany accounts and transactions have been eliminated in consolidation. The preparation of financial statements in conformity with generally accepted accounting principles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ese estimates. The carrying amounts of cash and accounts payable approximate their fair values due to their short-term nature. The fair value of notes payable approximates their carrying amounts based on current borrowing rates. The financial affairs of the Partnership do not generally involve a business cycle. Accordingly, the classification of assets and liabilities between current and long term is not used. Property and Equipment Property and equipment are stated at cost. Depreciation is provided using the straight-line method over a period of thirty years except for furniture and equipment which is depreciated over a period ranging from three to ten years. Accumulated depreciation on continuing properties for tax purposes was approximately $ 9,888,000 14,908,000 Long-lived assets such as property and equipment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Manufactured homes and improvements that are unoccupied and held for lease or sale are stated at the lower of cost or fair value based on the specific identification method. Manufactured homes and improvements leased to tenants are reported at cost less accumulated depreciation. The fair values of homes held for sale are assessed quarterly based on recent sales of similar homes, guide book values and condition. Impairments are recognized to reduce the carrying amount of each home to the lower of cost or estimated fair value. Occupied lease homes are subject to depreciation using estimated useful lives of 27.5 29,000 73,000 2017 # of Homes Amount Unoccupied - Available for sale 6 $ 292,536 Leased to tenants: Cost 53 2,029,807 Accumulated Depreciation (181,826) Total 59 $ 2,140,517 2016 # of Homes Amount Unoccupied - Available for sale 7 $ 357,538 Leased to tenants: Cost 42 1,458,124 Accumulated Depreciation (119,173) Total 49 $ 1,696,489 Deferred financing costs have been capitalized and are being amortized on a straight-line basis over the term of the related mortgage notes payable. In connection with the 2017 and 2016 sale of properties and repayment of mortgage notes payable described in Note 3, unamortized deferred financing costs totaling $ 134,947 97,999 197,451 164,519 193,410 227,330 The Partnership initiated the Sunshine Village Paid Home Relocation Program (the “Program”) during 2013. The Program was offered exclusively to residents of Seminole Estates, a 704 site, age 55 and over manufactured home community in Hollywood, Florida that announced its closure. The Partnership incurred expenditures of $ 903,232 816,203 Amortization of these costs recognized for the year ended December 31, 2016 totaled $ 54,394 The Company provides financing options for certain tenants executing home purchases. Tenant financing loan receivables, referred to as home loan contracts, and are periodically evaluated for collectability based on past credit history with tenants and their current financial condition. The need for an allowance for loan losses is evaluated on a regular basis by management and is based upon management’s periodic review of the collectability of the loans in light of historical experience,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Financing loans receivable are placed on nonaccrual status when they become 30 or more days past due. The Partnership considers the notes delinquent upon maturity without satisfaction of the outstanding balance, per the terms of the note agreement. Notes receivable are reported at cost and are included in Other Assets on the consolidated balance sheet. Notes receivable related to continuing operations totaled $ 37,939 41,450 A loan is considered impaired when, based on current information and events, it is probable that the Partnership will be unable to collect the balance either through the scheduled payments of principal and interest when due according to the contractual terms of the loan agreement or through settlement with the borrower by surrender of collatera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s of December 31, 2017 and 2016, no allowance for loan losses was recorded as all amounts were deemed collectible. Revenue Recognition Rental income attributable to home site leases is recorded when due from the lessees. Revenue from the sale of manufactured homes is recognized upon transfer of title at the closing of the sale transaction. Other revenue consists of home lease income, interest income, rental late fees, utility charges and miscellaneous income. Income from utility charges is recognized based upon actual monthly usage. Federal income tax regulations and state income tax regulations in the states in which the Partnership operates provide that any taxes on income of a partnership are payable by the partners as individuals. Therefore, no provision for such taxes has been made at the partnership level. In May 2014, the Financial Accounting Standards Board (FASB) issued Accounting Standards Update (ASU)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will be effective for the Company’s year ending December 31, 2018. The ASU permits application of the new revenue recognition guidance to be applied using one of two retrospective application methods. The Partnership plans to apply the standard using the modified retrospective method. While the Partnership is in the process of making its assessment, it does not believe this will have a material impact on revenue recognition policies. In November 2016, the FASB issued ASU 2016-18 "Statement of Cash Flows (Topic 230): Restricted Cash." This update requires inclusion of restricted cash and restricted cash equivalents with cash and cash equivalents when reconciling the beginning-of-period and end-of-period total amounts shown on the statement of cash flows. The guidance will be effective for fiscal years beginning after December 15, 2017, including interim periods within that year. The Partnership is currently evaluating the impact of the adoption of this ASU.</t>
  </si>
  <si>
    <t>Notes Payable</t>
  </si>
  <si>
    <t>Debt Disclosure [Abstract]</t>
  </si>
  <si>
    <t>Mortgage Notes Payable Disclosure [Text Block]</t>
  </si>
  <si>
    <t xml:space="preserve"> 2. Notes Payable The Partnership has a mortgage note payable with Cantor Commercial Real Estate collateralized by West Valley, located in Las Vegas, Nevada. The mortgage is payable in monthly installments of interest and principal through August, 2023. This note bears interest at a fixed rate of 5.09 11,432,959 11,726,386 In connection with the refinancing of this mortgage note payable in 2013, a guaranty of recourse obligations was put in place by Roger Zlotoff, President of Uniprop AM, LLC and his spouse. The Board of Directors has approved a guaranty fee of $ 37,500 Future maturities on the note payable for the next five years and thereafter are as follows: 2018 - $ 308,951 325,295 340,923 360,541 379,614 9,717,635 At December 31, 2017 and 2016, “Other Assets” includes cash of approximately $ 130,050 551,000 </t>
  </si>
  <si>
    <t>Discontinued Operations</t>
  </si>
  <si>
    <t>Discontinued Operations and Disposal Groups [Abstract]</t>
  </si>
  <si>
    <t>Disposal Groups, Including Discontinued Operations, Disclosure [Text Block]</t>
  </si>
  <si>
    <t xml:space="preserve"> 3. Discontinued Operations On February 29, 2016, the Partnership closed on the sale of Ardmor Village for a sale price of $10,587,274 less closing costs resulting in proceeds in the amount of $10,551,474 and the gain on the sale was approximately $8,070,000. The mortgage payable outstanding related to this property in the amount of $2,559,737, accrued interest of $8,742, prepayment penalty of $257,247, which was offset by a refund of the property tax escrow balance of $50,055, totaled $2,775,772 was paid in full at the time of closing. The Partnership also wrote off $97,999 of unamortized deferred financing costs related to the mortgage note in connection with this transaction. The net proceeds resulting from the sale and pay off of the mortgage note were approximately $7,690,000. As a result of the sale, the Partnership has classified the Ardmor Village community and the associated financial results as “discontinued operations” on the accompanying consolidated statement of operations for the years ended December 31, 2016. As described in the Form 8-K dated November 2, 2017, the Partnership closed on the sale of Sunshine Village for a sale price of $33,000,000 less closing costs resulting in proceeds in the amount of $32,957,625 and the gain on the sale was $29,582,512. The mortgage payable outstanding related to this property was $6,124,075 and defeasance premium of $961,521, totaling $7,085,596, was paid in full at the time of closing. The Partnership also wrote off $134,947 of unamortized deferred financing costs related to the mortgage note in connection with this transaction. The net proceeds resulting from the sale and pay off of the mortgage note were approximately $25,448,000. As a result of the sale, the Partnership has classified the Sunshine Village community and the associated financial results as “discontinued operations” on the accompanying consolidated statement of operations for the years ended December 31, 2017 and 2016. The assets and liabilities related to the Sunshine Village community classified as “discontinued operations” as of December 31, 2016 are as follows: Total Assets of $3,523,848 consist of Current Assets of $267,647 and Fixed Assets of $8,642,655 less Accumulated Depreciation of $5,386,454. Total Liabilities of $6,459,595 consist of Current Liabilities of $205,522 and Long Term Liabilities of $6,254,073. The major classes of revenue and expenses of discontinued operations for the periods ending December 31, 2017 and 2016 are as follows: 2017 2016 Rent revenue $ 1,857,481 $ 2,212,183 Home sale revenue 0 73,500 Other revenue 206,393 235,281 Total revenue $ 2,063,874 $ 2,520,964 Administrative expenses 1,404,801 951,222 Property taxes 176,058 226,880 Utilities 71,363 107,741 Property operations 300,120 394,815 Depreciation 54,636 215,375 Interest expense 239,155 346,962 Home sale expenses 0 81,354 Total operating expenses $ 2,246,133 $ 2,324,349 (Loss) income from property operations (182,259) 196,615 Gain on sale of the properties 29,582,512 8,177,909 Prepayment penalties and write-off of deferred charges on debt extinguishment (1,096,467) (355,246) Net income from discontinued operations $ 28,303,786 $ 8,019,278</t>
  </si>
  <si>
    <t>Related Party Transactions</t>
  </si>
  <si>
    <t>Related Party Transactions [Abstract]</t>
  </si>
  <si>
    <t>Related Party Transactions Disclosure [Text Block]</t>
  </si>
  <si>
    <t xml:space="preserve"> 4. Related Party Transactions Management Agreement The Partnership has an agreement with Uniprop AM LLC, an affiliate of the General Partner, to manage the properties owned by the Partnership. The management agreement is automatically renewable annually, but may be terminated by either party upon sixty days written notice. The property management fee is the lesser of 5% of annual gross receipts from the properties managed, or the amount which would be payable to an unaffiliated third party for comparable services. Per the terms of the Partnership dissolution plan approved by the unit holders and the limited partners at the special meeting held on January 17, 2017, Uniprop AM LLC will be entitled to receive a management fee of $ 10,000 During the years ended December 31, 2017 and 2016, Uniprop AM LLC earned property management fees of approximately $ 261,000 247,000 5,000 5,000 Certain employees of affiliates of the General Partner were paid an aggregate of approximately $ 754,000 585,000 8,300 Contingent Purchase Price A general partner of Genesis Associates Limited Partnership had an interest in the seller of the Sunshine Village property, acquired by the Partnership in 1987 and was entitled to contingent consideration not to exceed $ 1,108,000</t>
  </si>
  <si>
    <t>Reconciliation of Financial Statement Income and Taxable Income</t>
  </si>
  <si>
    <t>Reconciliation Of Financial Statement Income and Taxable Income [Abstract]</t>
  </si>
  <si>
    <t>Reconciliation Of Financial Statement Income and Taxable Income [Text Block]</t>
  </si>
  <si>
    <t xml:space="preserve"> 5. Reconciliation of Financial Statement Income and Taxable Income Year Ended December 31, 2017 2,016 Income (Loss) per the financial statements $ 27,437,210 7,164,500 Adjustments to depreciation for difference in methods 178,270 345,768 Adjustments for prepaid rent, meals and entertainment, inventory write downs, commissions, sales of lease homes, sales of properties, and tangible property regulations adoption (127,626) 216,675 Income (Loss) Per the Partnership’s Tax Return $ 27,487,854 7,726,943 </t>
  </si>
  <si>
    <t>Partners' Capital</t>
  </si>
  <si>
    <t>Partners' Capital Notes [Abstract]</t>
  </si>
  <si>
    <t>Partners' Capital Notes Disclosure [Text Block]</t>
  </si>
  <si>
    <t xml:space="preserve"> 6. Partners’ Capital Subject to the orders of priority under certain specified conditions more fully described in the Agreement of Limited Partnership (the “Agreement”) distributions of partnership funds and allocations of net income from operations are principally determined as follows: Distributions Distributable cash from operations in the Agreement (generally defined as net income plus depreciation and amortization, less mortgage amortization) is to be distributed to unit holders until they have received a 10 15 85 Distributable cash from capital transactions in the Agreement is to be distributed to the unit holders until they have received a 10% adjusted cumulative preferred return. After the unit holders have received their 10% adjusted cumulative preferred return, all remaining cash from capital transactions is distributed to the general partner in the form of an incentive management interest until the total amount received by the general partner is equal to 25% of the aggregate amount of cash distributed from operations in a given year. Amounts payable to but not paid to the general partner will be accumulated and paid from future capital transactions after the unit holders have first received their 10% preferred return and 125 Annual distributable cash from operations and capital transactions was greater than the amount required for the annual 10% preferred return to the unit holders by approximately $ 19,520,000 889,000 45,681,000 At December 31, 2017, the general partner’s cumulative incentive management interest to be distributed was approximately $ 20,200,000 Allocation of Net Income Net income is principally allocated 99 1</t>
  </si>
  <si>
    <t>Supplemental Cash Flow Information</t>
  </si>
  <si>
    <t>Supplemental Cash Flow Information [Abstract]</t>
  </si>
  <si>
    <t>Cash Flow, Supplemental Disclosures [Text Block]</t>
  </si>
  <si>
    <t xml:space="preserve"> Interest paid during 2017 and 2016 was approximately $ 1,827,000 1,231,000 </t>
  </si>
  <si>
    <t>Interim Results (Unaudited)</t>
  </si>
  <si>
    <t>Selected Quarterly Financial Information [Abstract]</t>
  </si>
  <si>
    <t>Quarterly Financial Information [Text Block]</t>
  </si>
  <si>
    <t xml:space="preserve"> 8. Interim Results (Unaudited) Three Months Ended 2017 March 31, June 30, September 30, December 31, Revenues from Continuing Operations $ 658 $ 661 $ 673 $ 696 Revenues from Discontinued Operations $ 608 $ 626 $ 629 $ 201 Total Revenues from Operations $ 1,266 $ 1,287 $ 1,302 $ 897 (Loss) Income from Continuing Operations $ (108) $ (114) $ (23) $ (622) Income(Loss) from Discontinued Operations $ 183 $ 258 $ 237 $ 27,626 Total Income (Loss) $ 75 $ 144 $ 214 $ 27,004 (Loss) Income Per Limited Partnership Unit from Continuing Operations $ (.03) $ (.04) $ (.00) $ (.19) Income (Loss) Per Limited Partnership Unit from Discontinued Operations $ .06 $ .08 $ .08 $ 8.36 Total Income (Loss) Per Limited Partnership Unit from Operations $ .03 $ .04 $ .08 $ 8.17 2016 March 31, June 30, September 30, December 31, Revenues from Continuing Operations $ 632 $ 631 $ 591 $ 551 Revenues from Discontinued Operations $ 694 $ 646 $ 629 $ 667 Total Revenues from Operations $ 1,326 $ 1,277 $ 1,220 $ 1,218 (Loss) Income from Continuing Operations $ (398) $ (82 $ (224) $ (151) Income (Loss) from Discontinued Operations $ 7,525 $ 148 $ 143 $ 203 Total Income(Loss) 7,021 $ 66 $ (81) $ 52 (Loss) Income Per Limited Partnership Unit from Continuing Operations $ (.11) $ (.02) $ (.07) $ (.05) Income (Loss) Per Limited Partnership Unit from discontinued Operations $ 2.24 $ .04 $ 0.04 $ .07 Total Income (Loss) Per Limited Partnership Unit from Operations $ 2.13 $ 02 $ (.03) $ .02 </t>
  </si>
  <si>
    <t>Schedule III - Real Estate and Accumulated Depreciation</t>
  </si>
  <si>
    <t>Real Estate and Accumulated Depreciation Disclosure [Abstract]</t>
  </si>
  <si>
    <t>Real Estate and Accumulated Depreciation Disclosure [Text Block]</t>
  </si>
  <si>
    <t xml:space="preserve"> Schedule III - Real Estate and Accumulated Depreciation December 31, 2017 Column A Column B Column C Column D Column E Column F Column G Column H Initial Cost Costs Gross Amount at Life on Which Description Encumbrance Land Buildings and Land Buildings and Land Buildings and Total Accumulated Date Statement is West Valley (Las Vegas NV) 11,432,959 2,289,700 9,158,800 89,011 1,786,834 2,378,711 10,945,634 13,324,345 10,468,734 1988 30 years $ 11,432,959 $ 2,289,700 $ 9,158,800 $ 89,011 $ 1,786,834 $ 2,378,711 $ 10,945,634 $ 13,324,345 $ 10,468,734 Notes to Schedule III December 31, 2017 1. Reconciliation of Land The following table reconciles the land from January 1, 2016 to December 31, 2017: 2017 2016 Balance $ 3,594,573 $ 3,594,573 Land held for sale - - Cost of land sold (1,215,862) - Balance $ 2,378,711 $ 3,594,573 2. Reconciliation of Buildings and Improvements The following table reconciles the buildings and improvements from January 1, 2016 to December 31, 2017: 2017 2016 Balance $ 16,652,714 $ 16,421,414 Additions to buildings and improvements 1,315 231,300 Additions to buildings and improvements of asset held for sale - - Cost of asset held for sale - - Cost of assets sold (5,708,395) Balance $ 10,945,634 $ 16,652,714 3. Reconciliation of Accumulated Depreciation The following table reconciles the accumulated depreciation from January 1, 2016 to December 31, 2017: 2017 2016 Balance $ 15,425,815 $ 14,841,645 Current year depreciation expense 420,949 584,170 Accumulated depreciation on assets held for sale - - Accumulated depreciation on assets sold (5,378,030) - Balance $ 10,468,734 $ 15,425,815 4. Tax Basis of Buildings and Improvements The aggregate cost of buildings and improvements for federal income tax purposes is equal to the cost basis used for financial statement purposes.</t>
  </si>
  <si>
    <t>Summary of Accounting Policies (Policies)</t>
  </si>
  <si>
    <t>Business Combinations Policy [Policy Text Block]</t>
  </si>
  <si>
    <t xml:space="preserve"> Organization and Business Uniprop Manufactured Housing Communities Income Fund II, a Michigan Limited Partnership (the “Partnership”) acquired, maintains, operates and will ultimately dispose of income producing residential real properties consisting of one manufactured housing community (the “property”) at December 31, 2017, located in Nevada. The Partnership was organized and formed under the laws of the State of Michigan on November 7, 1986. The general partner is Genesis Associates Limited Partnership (“General Partner”). In accordance with its Prospectus dated December 1986, the Partnership sold 3,303,387 units of beneficial assignment of limited partnership interest (“Units”) for $66,068,000. The Partnership purchased its original nine properties for an aggregate purchase price of approximately $58,000,000. Three of the properties costing approximately $16,008,000 were previously owned by entities, which were affiliates of the general partner. One property was sold in 2007, one was sold in 2008, four were sold in 2015, one sold in 2016, and one sold in 2017, leaving one property on December 31, 2017. In connection with the refinancing discussed in Note 2, to satisfy the requirements of Cantor Commercial Real Estate, the ownership of the fee title of the West Valley property was transferred into a bankruptcy remote special purpose entity. The fee title to the West Valley real property is now held by West Valley MHP, LLC. This entity is wholly owned by IF II, Holdings, LLC, a newly formed holding company, which is wholly owned by the Partnership. West Valley MHP, LLC and IF II, Holdings, LLC are both disregarded entities for federal income tax purposes. The ownership transfers were made solely to meet the requirements of the lender and do not change the beneficial or economic ownership by the Partnership. </t>
  </si>
  <si>
    <t>Consolidation, Policy [Policy Text Block]</t>
  </si>
  <si>
    <t xml:space="preserve"> The consolidated financial statements include the accounts of the Partnership and its wholly owned subsidiaries as described above. All material intercompany accounts and transactions have been eliminated in consolidation.</t>
  </si>
  <si>
    <t>Use of Estimates, Policy [Policy Text Block]</t>
  </si>
  <si>
    <t xml:space="preserve"> Use of Estimates The preparation of financial statements in conformity with generally accepted accounting principles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ese estimates.</t>
  </si>
  <si>
    <t>Fair Value of Financial Instruments, Policy [Policy Text Block]</t>
  </si>
  <si>
    <t xml:space="preserve"> Fair Values of Financial Instruments The carrying amounts of cash and accounts payable approximate their fair values due to their short-term nature. The fair value of notes payable approximates their carrying amounts based on current borrowing rates.</t>
  </si>
  <si>
    <t>Classification of Assets and Liabilities [Policy Text Block]</t>
  </si>
  <si>
    <t xml:space="preserve"> Classification of Assets and Liabilities The financial affairs of the Partnership do not generally involve a business cycle. Accordingly, the classification of assets and liabilities between current and long term is not used.</t>
  </si>
  <si>
    <t>Property, Plant and Equipment, Policy [Policy Text Block]</t>
  </si>
  <si>
    <t xml:space="preserve"> Property and Equipment Property and equipment are stated at cost. Depreciation is provided using the straight-line method over a period of thirty years except for furniture and equipment which is depreciated over a period ranging from three to ten years. Accumulated depreciation on continuing properties for tax purposes was approximately $9,888,000 and $14,908,000 as of December 31, 2017 and 2016, respectively. Long-lived assets such as property and equipment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t>
  </si>
  <si>
    <t>Manufactured Homes and Improvements [Policy Text Block]</t>
  </si>
  <si>
    <t xml:space="preserve"> Manufactured Homes and Improvements Manufactured homes and improvements that are unoccupied and held for lease or sale are stated at the lower of cost or fair value based on the specific identification method. Manufactured homes and improvements leased to tenants are reported at cost less accumulated depreciation. The fair values of homes held for sale are assessed quarterly based on recent sales of similar homes, guide book values and condition. Impairments are recognized to reduce the carrying amount of each home to the lower of cost or estimated fair value. Occupied lease homes are subject to depreciation using estimated useful lives of 27.5 years, with depreciation commencing at lease inception. Depreciation expense related to these homes for the years ended December 31, 2017 and 2016 was approximately $29,000 and $73,000, respectively. The following table summarizes the reported amount of manufactured homes and improvements for continuing properties at December 31, 2017 and 2016: 2017 # of Homes Amount Unoccupied - Available for sale 6 $ 292,536 Leased to tenants: Cost 53 2,029,807 Accumulated Depreciation (181,826 ) Total 59 $ 2,140,517 2016 # of Homes Amount Unoccupied - Available for sale 7 $ 357,538 Leased to tenants: Cost 42 1,458,124 Accumulated Depreciation (119,173 ) Total 49 $ 1,696,489 </t>
  </si>
  <si>
    <t>Debt, Policy [Policy Text Block]</t>
  </si>
  <si>
    <t xml:space="preserve"> Financing Costs Deferred financing costs have been capitalized and are being amortized on a straight-line basis over the term of the related mortgage notes payable. In connection with the 2017 and 2016 sale of properties and repayment of mortgage notes payable described in Note 3, unamortized deferred financing costs totaling $134,947 and $97,999, were written off and included in amortization expense. Amortization and write off of deferred financing costs totaled $197,451 and $164,519 for December 31, 2017 and 2016, respectively. Amortization expense is included in interest expense in the consolidated statement of operations. Accumulated amortization expense related to these costs for continuing operations was $193,410 and $227,330 at December 31, 2017 and 2016, respectively.</t>
  </si>
  <si>
    <t>Deferred home relocation costs [Policy Text Block]</t>
  </si>
  <si>
    <t xml:space="preserve"> Deferred Home Relocation Costs The Partnership initiated the Sunshine Village Paid Home Relocation Program (the “Program”) during 2013. The Program was offered exclusively to residents of Seminole Estates, a 704 site, age 55 and over manufactured home community in Hollywood, Florida that announced its closure. The Partnership incurred expenditures of $903,232, of which $816,203 was capitalized and amortized over the life of the residents’ three year rental periods. These costs have been fully amortized as of December 31, 2016. Amortization of these costs recognized for the year ended December 31, 2016 totaled $54,394, and is included as part of income from discontinued operations.</t>
  </si>
  <si>
    <t>Policy Loans Receivable, Policy [Policy Text Block]</t>
  </si>
  <si>
    <t xml:space="preserve"> Notes Receivable The Company provides financing options for certain tenants executing home purchases. Tenant financing loan receivables, referred to as home loan contracts, and are periodically evaluated for collectability based on past credit history with tenants and their current financial condition. The need for an allowance for loan losses is evaluated on a regular basis by management and is based upon management’s periodic review of the collectability of the loans in light of historical experience,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Financing loans receivable are placed on nonaccrual status when they become 30 or more days past due. The Partnership considers the notes delinquent upon maturity without satisfaction of the outstanding balance, per the terms of the note agreement. Notes receivable are reported at cost and are included in Other Assets on the consolidated balance sheet. Notes receivable related to continuing operations totaled $37,939 and $41,450 at December 31, 2017 and 2016, respectively. Interest is recognized according to the terms of the note. A loan is considered impaired when, based on current information and events, it is probable that the Partnership will be unable to collect the balance either through the scheduled payments of principal and interest when due according to the contractual terms of the loan agreement or through settlement with the borrower by surrender of collatera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s of December 31, 2017 and 2016, no allowance for loan losses was recorded as all amounts were deemed collectible.</t>
  </si>
  <si>
    <t>Revenue Recognition, Policy [Policy Text Block]</t>
  </si>
  <si>
    <t xml:space="preserve"> Revenue Recognition Rental income attributable to home site leases is recorded when due from the lessees. Revenue from the sale of manufactured homes is recognized upon transfer of title at the closing of the sale transaction.</t>
  </si>
  <si>
    <t>Miscellaneous Income [Policy Text Block]</t>
  </si>
  <si>
    <t xml:space="preserve"> Other Revenue Other revenue consists of home lease income, interest income, rental late fees, utility charges and miscellaneous income. Income from utility charges is recognized based upon actual monthly usage.</t>
  </si>
  <si>
    <t>Income Tax, Policy [Policy Text Block]</t>
  </si>
  <si>
    <t xml:space="preserve"> Income Taxes Federal income tax regulations and state income tax regulations in the states in which the Partnership operates provide that any taxes on income of a partnership are payable by the partners as individuals. Therefore, no provision for such taxes has been made at the partnership level.</t>
  </si>
  <si>
    <t>New Accounting Pronouncements, Policy [Policy Text Block]</t>
  </si>
  <si>
    <t xml:space="preserve"> Upcoming Accounting Pronouncement In May 2014, the Financial Accounting Standards Board (FASB) issued Accounting Standards Update (ASU)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will be effective for the Company’s year ending December 31, 2018. The ASU permits application of the new revenue recognition guidance to be applied using one of two retrospective application methods. The Partnership plans to apply the standard using the modified retrospective method. While the Partnership is in the process of making its assessment, it does not believe this will have a material impact on revenue recognition policies. In November 2016, the FASB issued ASU 2016-18 "Statement of Cash Flows (Topic 230): Restricted Cash." This update requires inclusion of restricted cash and restricted cash equivalents with cash and cash equivalents when reconciling the beginning-of-period and end-of-period total amounts shown on the statement of cash flows. The guidance will be effective for fiscal years beginning after December 15, 2017, including interim periods within that year. The Partnership is currently evaluating the impact of the adoption of this ASU.</t>
  </si>
  <si>
    <t>Summary of Accounting Policies (Tables)</t>
  </si>
  <si>
    <t>Schedule of Real Estate Properties [Table Text Block]</t>
  </si>
  <si>
    <t xml:space="preserve"> The following table summarizes the reported amount of manufactured homes and improvements for continuing properties at December 31, 2017 and 2016: 2017 # of Homes Amount Unoccupied - Available for sale 6 $ 292,536 Leased to tenants: Cost 53 2,029,807 Accumulated Depreciation (181,826) Total 59 $ 2,140,517 2016 # of Homes Amount Unoccupied - Available for sale 7 $ 357,538 Leased to tenants: Cost 42 1,458,124 Accumulated Depreciation (119,173) Total 49 $ 1,696,489 </t>
  </si>
  <si>
    <t>Discontinued Operations (Tables)</t>
  </si>
  <si>
    <t>Schedule of Disposal Groups, Including Discontinued Operations, Income Statement, Balance Sheet and Additional Disclosures [Table Text Block]</t>
  </si>
  <si>
    <t xml:space="preserve"> The major classes of revenue and expenses of discontinued operations for the periods ending December 31, 2017 and 2016 are as follows: 2017 2016 Rent revenue $ 1,857,481 $ 2,212,183 Home sale revenue 0 73,500 Other revenue 206,393 235,281 Total revenue $ 2,063,874 $ 2,520,964 Administrative expenses 1,404,801 951,222 Property taxes 176,058 226,880 Utilities 71,363 107,741 Property operations 300,120 394,815 Depreciation 54,636 215,375 Interest expense 239,155 346,962 Home sale expenses 0 81,354 Total operating expenses $ 2,246,133 $ 2,324,349 (Loss) income from property operations (182,259) 196,615 Gain on sale of the properties 29,582,512 8,177,909 Prepayment penalties and write-off of deferred charges on debt extinguishment (1,096,467) (355,246) Net income from discontinued operations $ 28,303,786 $ 8,019,278 </t>
  </si>
  <si>
    <t>Reconciliation of Financial Statement Income and Taxable Income (Tables)</t>
  </si>
  <si>
    <t>Schedule of Effective Income Tax Rate Reconciliation [Table Text Block]</t>
  </si>
  <si>
    <t xml:space="preserve"> Year Ended December 31, 2017 2,016 Income (Loss) per the financial statements $ 27,437,210 7,164,500 Adjustments to depreciation for difference in methods 178,270 345,768 Adjustments for prepaid rent, meals and entertainment, inventory write downs, commissions, sales of lease homes, sales of properties, and tangible property regulations adoption (127,626) 216,675 Income (Loss) Per the Partnership’s Tax Return $ 27,487,854 7,726,943 </t>
  </si>
  <si>
    <t>Interim Results (Unaudited) (Tables)</t>
  </si>
  <si>
    <t>Schedule Of Interim Results [Table Text Block]</t>
  </si>
  <si>
    <t xml:space="preserve"> The following summary represents the unaudited results of operations of the Partnership, expressed in thousands except per unit amounts, for the periods from January 1, 2016 through December 31, 2017: Three Months Ended 2017 March 31, June 30, September 30, December 31, Revenues from Continuing Operations $ 658 $ 661 $ 673 $ 696 Revenues from Discontinued Operations $ 608 $ 626 $ 629 $ 201 Total Revenues from Operations $ 1,266 $ 1,287 $ 1,302 $ 897 (Loss) Income from Continuing Operations $ (108) $ (114) $ (23) $ (622) Income(Loss) from Discontinued Operations $ 183 $ 258 $ 237 $ 27,626 Total Income (Loss) $ 75 $ 144 $ 214 $ 27,004 (Loss) Income Per Limited Partnership Unit from Continuing Operations $ (.03) $ (.04) $ (.00) $ (.19) Income (Loss) Per Limited Partnership Unit from Discontinued Operations $ .06 $ .08 $ .08 $ 8.36 Total Income (Loss) Per Limited Partnership Unit from Operations $ .03 $ .04 $ .08 $ 8.17 2016 March 31, June 30, September 30, December 31, Revenues from Continuing Operations $ 632 $ 631 $ 591 $ 551 Revenues from Discontinued Operations $ 694 $ 646 $ 629 $ 667 Total Revenues from Operations $ 1,326 $ 1,277 $ 1,220 $ 1,218 (Loss) Income from Continuing Operations $ (398) $ (82 $ (224) $ (151) Income (Loss) from Discontinued Operations $ 7,525 $ 148 $ 143 $ 203 Total Income(Loss) 7,021 $ 66 $ (81) $ 52 (Loss) Income Per Limited Partnership Unit from Continuing Operations $ (.11) $ (.02) $ (.07) $ (.05) Income (Loss) Per Limited Partnership Unit from discontinued Operations $ 2.24 $ .04 $ 0.04 $ .07 Total Income (Loss) Per Limited Partnership Unit from Operations $ 2.13 $ 02 $ (.03) $ .02 </t>
  </si>
  <si>
    <t>Summary of Accounting Policies (Details)</t>
  </si>
  <si>
    <t>Dec. 31, 2017USD ($)Number</t>
  </si>
  <si>
    <t>Dec. 31, 2016USD ($)Number</t>
  </si>
  <si>
    <t>Unoccupied - Available for sale of homes</t>
  </si>
  <si>
    <t>Cost of homes</t>
  </si>
  <si>
    <t>Total Number of homes</t>
  </si>
  <si>
    <t>Unoccupied - Available for sale amount</t>
  </si>
  <si>
    <t>Cost of amount</t>
  </si>
  <si>
    <t>Accumulated Depreciation amount | $</t>
  </si>
  <si>
    <t>Total value of amount | $</t>
  </si>
  <si>
    <t>Summary of Accounting Policies (Details Textual) - USD ($)</t>
  </si>
  <si>
    <t>1 Months Ended</t>
  </si>
  <si>
    <t>Dec. 31, 1986</t>
  </si>
  <si>
    <t>Dec. 31, 2013</t>
  </si>
  <si>
    <t>Summary Of Accounting Policies [Line Items]</t>
  </si>
  <si>
    <t>Beneficial Assignment Of Limited Partnership Interest Units Sold</t>
  </si>
  <si>
    <t>Beneficial Assignment Of Limited Partnership Interest Value</t>
  </si>
  <si>
    <t>Cost of Property Repairs and Maintenance</t>
  </si>
  <si>
    <t>Accumulated Depreciation, Depletion and Amortization, Property, Plant, and Equipment</t>
  </si>
  <si>
    <t>Amortization of Financing Costs</t>
  </si>
  <si>
    <t>Business Acquisition Purchase Price Allocations Property</t>
  </si>
  <si>
    <t>Amortization Of Home Relocation Costs</t>
  </si>
  <si>
    <t>Unamortized Financing Cost On Mortgage</t>
  </si>
  <si>
    <t>Notes Receivable</t>
  </si>
  <si>
    <t>Accumulated Amortization, Deferred Finance Costs</t>
  </si>
  <si>
    <t>Property, Plant and Equipment [Member]</t>
  </si>
  <si>
    <t>Sunshine Village [Member]</t>
  </si>
  <si>
    <t>Deferred Home Relocation Costs, Capitalized</t>
  </si>
  <si>
    <t>Deferred Home Relocation Costs, Total</t>
  </si>
  <si>
    <t>Manufactured Homes and Improvements [Member]</t>
  </si>
  <si>
    <t>Property, Plant and Equipment, Useful Life</t>
  </si>
  <si>
    <t>27 years 6 months</t>
  </si>
  <si>
    <t>Notes Payable (Details Textual) - USD ($)</t>
  </si>
  <si>
    <t>Mortgage Loans on Real Estate [Line Items]</t>
  </si>
  <si>
    <t>Debt Instrument, Interest Rate Terms</t>
  </si>
  <si>
    <t>twenty-five year</t>
  </si>
  <si>
    <t>Note payable</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ortgage Notes Payable Amortized Term</t>
  </si>
  <si>
    <t>Long-term Debt, Percentage Bearing Fixed Interest, Percentage Rate</t>
  </si>
  <si>
    <t>5.09%</t>
  </si>
  <si>
    <t>West Valley [Member]</t>
  </si>
  <si>
    <t>Guaranty Fee Income</t>
  </si>
  <si>
    <t>Notes [Member]</t>
  </si>
  <si>
    <t>Discontinued Operations (Details) - USD ($)</t>
  </si>
  <si>
    <t>3 Months Ended</t>
  </si>
  <si>
    <t>Sep. 30, 2017</t>
  </si>
  <si>
    <t>Jun. 30, 2017</t>
  </si>
  <si>
    <t>Mar. 31, 2017</t>
  </si>
  <si>
    <t>Sep. 30, 2016</t>
  </si>
  <si>
    <t>Jun. 30, 2016</t>
  </si>
  <si>
    <t>Mar. 31, 2016</t>
  </si>
  <si>
    <t>Income Statement, Balance Sheet and Additional Disclosures by Disposal Groups, Including Discontinued Operations [Line Items]</t>
  </si>
  <si>
    <t>Rent revenue</t>
  </si>
  <si>
    <t>Home sale revenue</t>
  </si>
  <si>
    <t>Other revenue</t>
  </si>
  <si>
    <t>Total revenue</t>
  </si>
  <si>
    <t>Administrative expenses</t>
  </si>
  <si>
    <t>Interest expense</t>
  </si>
  <si>
    <t>Home sale expenses</t>
  </si>
  <si>
    <t>Total operating expenses</t>
  </si>
  <si>
    <t>Income (loss) from property operations</t>
  </si>
  <si>
    <t>Gain on sale of the properties</t>
  </si>
  <si>
    <t>Prepayment penalties and write-off of deferred charges on debt extinguishment</t>
  </si>
  <si>
    <t>Net income from discontinued operations</t>
  </si>
  <si>
    <t>Discontinued Operations (Details Textual) - USD ($)</t>
  </si>
  <si>
    <t>Nov. 02, 2017</t>
  </si>
  <si>
    <t>Feb. 29, 2016</t>
  </si>
  <si>
    <t>Proceeds from Sale of Property, Plant, and Equipment</t>
  </si>
  <si>
    <t>Disposal Group, Including Discontinued Operation, Assets</t>
  </si>
  <si>
    <t>Disposal Group, Including Discontinued Operation, Depreciation and Amortization</t>
  </si>
  <si>
    <t>Disposal Group, Including Discontinued Operation, Liabilities</t>
  </si>
  <si>
    <t>Discontinued Operations [Member]</t>
  </si>
  <si>
    <t>Proceeds from Sales of Business, Affiliate and Productive Assets</t>
  </si>
  <si>
    <t>Ardmor Village Community [Member] | Discontinued Operations [Member]</t>
  </si>
  <si>
    <t>Disposal Group Including Discontinued Operation Prepayment Penalties</t>
  </si>
  <si>
    <t>Disposal Group Including Discontinued Operation Unamortized Deferred Financing Costs Write Off</t>
  </si>
  <si>
    <t>Gain (Loss) on Disposition of Property Plant Equipment, Excluding Oil and Gas Property and Timber Property</t>
  </si>
  <si>
    <t>Proceeds from Other Debt</t>
  </si>
  <si>
    <t>Participating Mortgage Loans, Mortgage Obligations, Amount</t>
  </si>
  <si>
    <t>Disposal Group, Including Discontinued Operation, Property, Plant and Equipment, Noncurrent</t>
  </si>
  <si>
    <t>Debt Instrument, Periodic Payment, Interest</t>
  </si>
  <si>
    <t>Escrow Deposit</t>
  </si>
  <si>
    <t>Sunshine village community [Member]</t>
  </si>
  <si>
    <t>Disposal Group, Including Discontinued Operation, Assets, Current</t>
  </si>
  <si>
    <t>Asset Retirement Obligation, Current</t>
  </si>
  <si>
    <t>Disposal Group, Including Discontinued Operation, Liabilities, Noncurrent</t>
  </si>
  <si>
    <t>Sunshine village community [Member] | Discontinued Operations [Member]</t>
  </si>
  <si>
    <t>Defeasance Premium</t>
  </si>
  <si>
    <t>Related Party Transactions (Details Textual) - USD ($)</t>
  </si>
  <si>
    <t>Jan. 17, 2017</t>
  </si>
  <si>
    <t>Related Party Transaction [Line Items]</t>
  </si>
  <si>
    <t>Payment for Management Fee</t>
  </si>
  <si>
    <t>Maximum Contingent Purchase Price</t>
  </si>
  <si>
    <t>Uniprop Homes, Inc [Member]</t>
  </si>
  <si>
    <t>Proceeds from Commissions Received</t>
  </si>
  <si>
    <t>Uniprop Am Llc [Member]</t>
  </si>
  <si>
    <t>Management Fee Payable</t>
  </si>
  <si>
    <t>Deferred Management Fee</t>
  </si>
  <si>
    <t>Uniprop Am Llc [Member] | Administrative Expense [Member]</t>
  </si>
  <si>
    <t>Management Fee Expense</t>
  </si>
  <si>
    <t>Reconciliation of Financial Statement Income and Taxable Income (Details) - USD ($)</t>
  </si>
  <si>
    <t>Effective Income Tax Reconciliation [Line Items]</t>
  </si>
  <si>
    <t>Income (Loss) per the financial statements</t>
  </si>
  <si>
    <t>Adjustments to depreciation for difference in methods</t>
  </si>
  <si>
    <t>Adjustments for prepaid rent, meals and entertainment, inventory write downs, commissions, sales of lease homes, sales of properties, and tangible property regulations adoption</t>
  </si>
  <si>
    <t>Income (Loss) Per the Partnership's Tax Return</t>
  </si>
  <si>
    <t>Partners' Capital (Details Textual) - USD ($)</t>
  </si>
  <si>
    <t>Limited Partners Capital Account [Line Items]</t>
  </si>
  <si>
    <t>Percentage Of Cumulative Preferred Return</t>
  </si>
  <si>
    <t>10.00%</t>
  </si>
  <si>
    <t>Percentage Of Cash Distribution</t>
  </si>
  <si>
    <t>15.00%</t>
  </si>
  <si>
    <t>Percentage Of Capital Contribution</t>
  </si>
  <si>
    <t>125.00%</t>
  </si>
  <si>
    <t>Percentage Of Distributable Cash From Operations</t>
  </si>
  <si>
    <t>85.00%</t>
  </si>
  <si>
    <t>Cash Available for Distributions</t>
  </si>
  <si>
    <t>Preferred Units, Cumulative Cash Distributions</t>
  </si>
  <si>
    <t>General Partner's Share of Undistributed Earnings, Incentive Distribution Right Embedded in General Partner Interest</t>
  </si>
  <si>
    <t>Net Income Allocation Percentage</t>
  </si>
  <si>
    <t>99.00%</t>
  </si>
  <si>
    <t>Cumulative Net Income Allocation Percentage</t>
  </si>
  <si>
    <t>1.00%</t>
  </si>
  <si>
    <t>Supplemental Cash Flow Information (Details Textual) - USD ($)</t>
  </si>
  <si>
    <t>Condensed Cash Flow Statements, Captions [Line Items]</t>
  </si>
  <si>
    <t>Interest Paid</t>
  </si>
  <si>
    <t>Interim Results (Unaudited) (Details) - USD ($)</t>
  </si>
  <si>
    <t>Quarterly Financial Information [Line Items]</t>
  </si>
  <si>
    <t>Revenues from Continuing Operations</t>
  </si>
  <si>
    <t>Revenues from Discontinued Operations</t>
  </si>
  <si>
    <t>Total Revenues from Operations</t>
  </si>
  <si>
    <t>(Loss) Income from Continuing Operations</t>
  </si>
  <si>
    <t>Income(Loss) from Discontinued Operations</t>
  </si>
  <si>
    <t>Total Income (Loss)</t>
  </si>
  <si>
    <t>(Loss) Income Per Limited Partnership Unit from Continuing Operations</t>
  </si>
  <si>
    <t>Income (Loss) Per Limited Partnership Unit from Discontinued Operations</t>
  </si>
  <si>
    <t>Total Income (Loss) Per Limited Partnership Unit from Operations</t>
  </si>
  <si>
    <t>Schedule III - Real Estate and Accumulated Depreciation (Details) - USD ($)</t>
  </si>
  <si>
    <t>Dec. 31, 2015</t>
  </si>
  <si>
    <t>SEC Schedule III, Real Estate and Accumulated Depreciation [Line Items]</t>
  </si>
  <si>
    <t>Real Estate and Accumulated Depreciation, Amount of Encumbrances</t>
  </si>
  <si>
    <t>Real Estate and Accumulated Depreciation, Initial Cost of Land</t>
  </si>
  <si>
    <t>Real Estate and Accumulated Depreciation, Initial Cost Of Buildings and Improvements</t>
  </si>
  <si>
    <t>Real Estate and Accumulated Depreciation Costs Capitalized Subsequent To Acquisition Land</t>
  </si>
  <si>
    <t>Real Estate and Accumulated Depreciation Costs Capitalized Subsequent To Acquisition Buildings and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Real Estate and Accumulated Depreciation, Date Acquired</t>
  </si>
  <si>
    <t>Dec. 31,
		1988</t>
  </si>
  <si>
    <t>Real Estate and Accumulated Depreciation, Life Used for Depreciation</t>
  </si>
  <si>
    <t>30 years</t>
  </si>
  <si>
    <t>Schedule III - Real Estate and Accumulated Depreciation (Details 1) - USD ($)</t>
  </si>
  <si>
    <t>Balance, at January 1</t>
  </si>
  <si>
    <t>Land held for sale</t>
  </si>
  <si>
    <t>Cost of land sold</t>
  </si>
  <si>
    <t>Balance, at December 31</t>
  </si>
  <si>
    <t>Schedule III - Real Estate and Accumulated Depreciation (Details 2) - USD ($)</t>
  </si>
  <si>
    <t>Additions to buildings and improvements</t>
  </si>
  <si>
    <t>Additions to buildings and improvements of asset held for sale</t>
  </si>
  <si>
    <t>Cost of asset held for sale</t>
  </si>
  <si>
    <t>Cost of assets sold</t>
  </si>
  <si>
    <t>Schedule III - Real Estate and Accumulated Depreciation (Details 3) - USD ($)</t>
  </si>
  <si>
    <t>Current year depreciation expense</t>
  </si>
  <si>
    <t>Accumulated depreciation on assets held for sale</t>
  </si>
  <si>
    <t>Accumulated depreciation on assets sol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6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805993</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6" t="n">
        <v>30000000</v>
      </c>
    </row>
    <row r="17" spans="1:3">
      <c r="A17" s="4" t="s">
        <v>27</v>
      </c>
      <c r="C17" s="5" t="n">
        <v>3303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77"/>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151</v>
      </c>
      <c r="B1" s="2" t="s">
        <v>1</v>
      </c>
    </row>
    <row r="2" spans="1:2">
      <c r="B2" s="2" t="s">
        <v>2</v>
      </c>
    </row>
    <row r="3" spans="1:2">
      <c r="A3" s="3" t="s">
        <v>116</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16</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2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32</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v>
      </c>
      <c r="B1" s="2" t="s">
        <v>2</v>
      </c>
      <c r="C1" s="2" t="s">
        <v>29</v>
      </c>
    </row>
    <row r="2" spans="1:3">
      <c r="A2" s="3" t="s">
        <v>30</v>
      </c>
    </row>
    <row r="3" spans="1:3">
      <c r="A3" s="4" t="s">
        <v>31</v>
      </c>
      <c r="B3" s="6" t="n">
        <v>10945634</v>
      </c>
      <c r="C3" s="6" t="n">
        <v>10944319</v>
      </c>
    </row>
    <row r="4" spans="1:3">
      <c r="A4" s="4" t="s">
        <v>32</v>
      </c>
      <c r="B4" s="5" t="n">
        <v>2378711</v>
      </c>
      <c r="C4" s="5" t="n">
        <v>2378711</v>
      </c>
    </row>
    <row r="5" spans="1:3">
      <c r="A5" s="4" t="s">
        <v>33</v>
      </c>
      <c r="B5" s="5" t="n">
        <v>2322344</v>
      </c>
      <c r="C5" s="5" t="n">
        <v>1815663</v>
      </c>
    </row>
    <row r="6" spans="1:3">
      <c r="A6" s="4" t="s">
        <v>34</v>
      </c>
      <c r="B6" s="5" t="n">
        <v>93805</v>
      </c>
      <c r="C6" s="5" t="n">
        <v>93805</v>
      </c>
    </row>
    <row r="7" spans="1:3">
      <c r="A7" s="4" t="s">
        <v>35</v>
      </c>
      <c r="B7" s="5" t="n">
        <v>15740494</v>
      </c>
      <c r="C7" s="5" t="n">
        <v>15232498</v>
      </c>
    </row>
    <row r="8" spans="1:3">
      <c r="A8" s="4" t="s">
        <v>36</v>
      </c>
      <c r="B8" s="5" t="n">
        <v>10727875</v>
      </c>
      <c r="C8" s="5" t="n">
        <v>10520933</v>
      </c>
    </row>
    <row r="9" spans="1:3">
      <c r="A9" s="4" t="s">
        <v>37</v>
      </c>
      <c r="B9" s="5" t="n">
        <v>5012619</v>
      </c>
      <c r="C9" s="5" t="n">
        <v>4711565</v>
      </c>
    </row>
    <row r="10" spans="1:3">
      <c r="A10" s="4" t="s">
        <v>38</v>
      </c>
      <c r="B10" s="5" t="n">
        <v>6618956</v>
      </c>
      <c r="C10" s="5" t="n">
        <v>7202852</v>
      </c>
    </row>
    <row r="11" spans="1:3">
      <c r="A11" s="4" t="s">
        <v>39</v>
      </c>
      <c r="B11" s="5" t="n">
        <v>193126</v>
      </c>
      <c r="C11" s="5" t="n">
        <v>630792</v>
      </c>
    </row>
    <row r="12" spans="1:3">
      <c r="A12" s="4" t="s">
        <v>40</v>
      </c>
      <c r="B12" s="5" t="n">
        <v>0</v>
      </c>
      <c r="C12" s="5" t="n">
        <v>3523848</v>
      </c>
    </row>
    <row r="13" spans="1:3">
      <c r="A13" s="4" t="s">
        <v>41</v>
      </c>
      <c r="B13" s="5" t="n">
        <v>11824701</v>
      </c>
      <c r="C13" s="5" t="n">
        <v>16069057</v>
      </c>
    </row>
    <row r="14" spans="1:3">
      <c r="A14" s="3" t="s">
        <v>42</v>
      </c>
    </row>
    <row r="15" spans="1:3">
      <c r="A15" s="4" t="s">
        <v>43</v>
      </c>
      <c r="B15" s="5" t="n">
        <v>11192547</v>
      </c>
      <c r="C15" s="5" t="n">
        <v>11288521</v>
      </c>
    </row>
    <row r="16" spans="1:3">
      <c r="A16" s="4" t="s">
        <v>44</v>
      </c>
      <c r="B16" s="5" t="n">
        <v>34196</v>
      </c>
      <c r="C16" s="5" t="n">
        <v>8589</v>
      </c>
    </row>
    <row r="17" spans="1:3">
      <c r="A17" s="4" t="s">
        <v>45</v>
      </c>
      <c r="B17" s="5" t="n">
        <v>118615</v>
      </c>
      <c r="C17" s="5" t="n">
        <v>98410</v>
      </c>
    </row>
    <row r="18" spans="1:3">
      <c r="A18" s="4" t="s">
        <v>46</v>
      </c>
      <c r="B18" s="5" t="n">
        <v>0</v>
      </c>
      <c r="C18" s="5" t="n">
        <v>6459595</v>
      </c>
    </row>
    <row r="19" spans="1:3">
      <c r="A19" s="4" t="s">
        <v>47</v>
      </c>
      <c r="B19" s="5" t="n">
        <v>11345358</v>
      </c>
      <c r="C19" s="5" t="n">
        <v>17855115</v>
      </c>
    </row>
    <row r="20" spans="1:3">
      <c r="A20" s="3" t="s">
        <v>48</v>
      </c>
    </row>
    <row r="21" spans="1:3">
      <c r="A21" s="4" t="s">
        <v>49</v>
      </c>
      <c r="B21" s="5" t="n">
        <v>-363593</v>
      </c>
      <c r="C21" s="5" t="n">
        <v>-2354622</v>
      </c>
    </row>
    <row r="22" spans="1:3">
      <c r="A22" s="4" t="s">
        <v>50</v>
      </c>
      <c r="B22" s="5" t="n">
        <v>842936</v>
      </c>
      <c r="C22" s="5" t="n">
        <v>568564</v>
      </c>
    </row>
    <row r="23" spans="1:3">
      <c r="A23" s="4" t="s">
        <v>51</v>
      </c>
      <c r="B23" s="5" t="n">
        <v>479343</v>
      </c>
      <c r="C23" s="5" t="n">
        <v>-1786058</v>
      </c>
    </row>
    <row r="24" spans="1:3">
      <c r="A24" s="4" t="s">
        <v>52</v>
      </c>
      <c r="B24" s="6" t="n">
        <v>11824701</v>
      </c>
      <c r="C24" s="6" t="n">
        <v>160690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7"/>
    <col customWidth="1" max="3" min="3" width="27"/>
  </cols>
  <sheetData>
    <row r="1" spans="1:3">
      <c r="A1" s="1" t="s">
        <v>192</v>
      </c>
      <c r="B1" s="2" t="s">
        <v>193</v>
      </c>
      <c r="C1" s="2" t="s">
        <v>194</v>
      </c>
    </row>
    <row r="2" spans="1:3">
      <c r="A2" s="4" t="s">
        <v>195</v>
      </c>
      <c r="B2" s="5" t="n">
        <v>6</v>
      </c>
      <c r="C2" s="5" t="n">
        <v>7</v>
      </c>
    </row>
    <row r="3" spans="1:3">
      <c r="A3" s="4" t="s">
        <v>196</v>
      </c>
      <c r="B3" s="5" t="n">
        <v>53</v>
      </c>
      <c r="C3" s="5" t="n">
        <v>42</v>
      </c>
    </row>
    <row r="4" spans="1:3">
      <c r="A4" s="4" t="s">
        <v>197</v>
      </c>
      <c r="B4" s="5" t="n">
        <v>59</v>
      </c>
      <c r="C4" s="5" t="n">
        <v>49</v>
      </c>
    </row>
    <row r="5" spans="1:3">
      <c r="A5" s="4" t="s">
        <v>198</v>
      </c>
      <c r="B5" s="5" t="n">
        <v>292536</v>
      </c>
      <c r="C5" s="5" t="n">
        <v>357538</v>
      </c>
    </row>
    <row r="6" spans="1:3">
      <c r="A6" s="4" t="s">
        <v>199</v>
      </c>
      <c r="B6" s="5" t="n">
        <v>2029807</v>
      </c>
      <c r="C6" s="5" t="n">
        <v>1458124</v>
      </c>
    </row>
    <row r="7" spans="1:3">
      <c r="A7" s="4" t="s">
        <v>200</v>
      </c>
      <c r="B7" s="6" t="n">
        <v>-181826</v>
      </c>
      <c r="C7" s="6" t="n">
        <v>-119173</v>
      </c>
    </row>
    <row r="8" spans="1:3">
      <c r="A8" s="4" t="s">
        <v>201</v>
      </c>
      <c r="B8" s="6" t="n">
        <v>2140517</v>
      </c>
      <c r="C8" s="6" t="n">
        <v>169648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s>
  <sheetData>
    <row r="1" spans="1:5">
      <c r="A1" s="1" t="s">
        <v>202</v>
      </c>
      <c r="B1" s="2" t="s">
        <v>203</v>
      </c>
      <c r="C1" s="2" t="s">
        <v>1</v>
      </c>
    </row>
    <row r="2" spans="1:5">
      <c r="B2" s="2" t="s">
        <v>204</v>
      </c>
      <c r="C2" s="2" t="s">
        <v>2</v>
      </c>
      <c r="D2" s="2" t="s">
        <v>29</v>
      </c>
      <c r="E2" s="2" t="s">
        <v>205</v>
      </c>
    </row>
    <row r="3" spans="1:5">
      <c r="A3" s="3" t="s">
        <v>206</v>
      </c>
    </row>
    <row r="4" spans="1:5">
      <c r="A4" s="4" t="s">
        <v>207</v>
      </c>
      <c r="B4" s="5" t="n">
        <v>3303387</v>
      </c>
    </row>
    <row r="5" spans="1:5">
      <c r="A5" s="4" t="s">
        <v>208</v>
      </c>
      <c r="B5" s="6" t="n">
        <v>66068000</v>
      </c>
    </row>
    <row r="6" spans="1:5">
      <c r="A6" s="4" t="s">
        <v>209</v>
      </c>
      <c r="B6" s="5" t="n">
        <v>16008000</v>
      </c>
    </row>
    <row r="7" spans="1:5">
      <c r="A7" s="4" t="s">
        <v>210</v>
      </c>
      <c r="C7" s="6" t="n">
        <v>181826</v>
      </c>
      <c r="D7" s="6" t="n">
        <v>119173</v>
      </c>
    </row>
    <row r="8" spans="1:5">
      <c r="A8" s="4" t="s">
        <v>211</v>
      </c>
      <c r="C8" s="5" t="n">
        <v>197451</v>
      </c>
      <c r="D8" s="5" t="n">
        <v>164519</v>
      </c>
    </row>
    <row r="9" spans="1:5">
      <c r="A9" s="4" t="s">
        <v>212</v>
      </c>
      <c r="B9" s="6" t="n">
        <v>58000000</v>
      </c>
    </row>
    <row r="10" spans="1:5">
      <c r="A10" s="4" t="s">
        <v>67</v>
      </c>
      <c r="C10" s="5" t="n">
        <v>453417</v>
      </c>
      <c r="D10" s="5" t="n">
        <v>664137</v>
      </c>
    </row>
    <row r="11" spans="1:5">
      <c r="A11" s="4" t="s">
        <v>213</v>
      </c>
      <c r="C11" s="5" t="n">
        <v>0</v>
      </c>
      <c r="D11" s="5" t="n">
        <v>54394</v>
      </c>
    </row>
    <row r="12" spans="1:5">
      <c r="A12" s="4" t="s">
        <v>214</v>
      </c>
      <c r="C12" s="5" t="n">
        <v>134947</v>
      </c>
      <c r="D12" s="5" t="n">
        <v>97999</v>
      </c>
    </row>
    <row r="13" spans="1:5">
      <c r="A13" s="4" t="s">
        <v>215</v>
      </c>
      <c r="C13" s="5" t="n">
        <v>37939</v>
      </c>
      <c r="D13" s="5" t="n">
        <v>41450</v>
      </c>
    </row>
    <row r="14" spans="1:5">
      <c r="A14" s="4" t="s">
        <v>216</v>
      </c>
      <c r="C14" s="5" t="n">
        <v>193410</v>
      </c>
      <c r="D14" s="5" t="n">
        <v>227330</v>
      </c>
    </row>
    <row r="15" spans="1:5">
      <c r="A15" s="4" t="s">
        <v>217</v>
      </c>
    </row>
    <row r="16" spans="1:5">
      <c r="A16" s="3" t="s">
        <v>206</v>
      </c>
    </row>
    <row r="17" spans="1:5">
      <c r="A17" s="4" t="s">
        <v>210</v>
      </c>
      <c r="C17" s="6" t="n">
        <v>9888000</v>
      </c>
      <c r="D17" s="5" t="n">
        <v>14908000</v>
      </c>
    </row>
    <row r="18" spans="1:5">
      <c r="A18" s="4" t="s">
        <v>218</v>
      </c>
    </row>
    <row r="19" spans="1:5">
      <c r="A19" s="3" t="s">
        <v>206</v>
      </c>
    </row>
    <row r="20" spans="1:5">
      <c r="A20" s="4" t="s">
        <v>219</v>
      </c>
      <c r="E20" s="6" t="n">
        <v>816203</v>
      </c>
    </row>
    <row r="21" spans="1:5">
      <c r="A21" s="4" t="s">
        <v>220</v>
      </c>
      <c r="E21" s="6" t="n">
        <v>903232</v>
      </c>
    </row>
    <row r="22" spans="1:5">
      <c r="A22" s="4" t="s">
        <v>221</v>
      </c>
    </row>
    <row r="23" spans="1:5">
      <c r="A23" s="3" t="s">
        <v>206</v>
      </c>
    </row>
    <row r="24" spans="1:5">
      <c r="A24" s="4" t="s">
        <v>222</v>
      </c>
      <c r="C24" s="4" t="s">
        <v>223</v>
      </c>
    </row>
    <row r="25" spans="1:5">
      <c r="A25" s="4" t="s">
        <v>67</v>
      </c>
      <c r="C25" s="6" t="n">
        <v>29000</v>
      </c>
      <c r="D25" s="6" t="n">
        <v>73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s>
  <sheetData>
    <row r="1" spans="1:4">
      <c r="A1" s="1" t="s">
        <v>224</v>
      </c>
      <c r="B1" s="2" t="s">
        <v>1</v>
      </c>
    </row>
    <row r="2" spans="1:4">
      <c r="B2" s="2" t="s">
        <v>2</v>
      </c>
      <c r="C2" s="2" t="s">
        <v>205</v>
      </c>
      <c r="D2" s="2" t="s">
        <v>29</v>
      </c>
    </row>
    <row r="3" spans="1:4">
      <c r="A3" s="3" t="s">
        <v>225</v>
      </c>
    </row>
    <row r="4" spans="1:4">
      <c r="A4" s="4" t="s">
        <v>226</v>
      </c>
      <c r="B4" s="4" t="s">
        <v>227</v>
      </c>
    </row>
    <row r="5" spans="1:4">
      <c r="A5" s="4" t="s">
        <v>228</v>
      </c>
      <c r="B5" s="6" t="n">
        <v>11192547</v>
      </c>
      <c r="D5" s="6" t="n">
        <v>11288521</v>
      </c>
    </row>
    <row r="6" spans="1:4">
      <c r="A6" s="4" t="s">
        <v>229</v>
      </c>
      <c r="B6" s="5" t="n">
        <v>308951</v>
      </c>
    </row>
    <row r="7" spans="1:4">
      <c r="A7" s="4" t="s">
        <v>230</v>
      </c>
      <c r="B7" s="5" t="n">
        <v>325295</v>
      </c>
    </row>
    <row r="8" spans="1:4">
      <c r="A8" s="4" t="s">
        <v>231</v>
      </c>
      <c r="B8" s="5" t="n">
        <v>340923</v>
      </c>
    </row>
    <row r="9" spans="1:4">
      <c r="A9" s="4" t="s">
        <v>232</v>
      </c>
      <c r="B9" s="5" t="n">
        <v>360541</v>
      </c>
    </row>
    <row r="10" spans="1:4">
      <c r="A10" s="4" t="s">
        <v>233</v>
      </c>
      <c r="B10" s="5" t="n">
        <v>379614</v>
      </c>
    </row>
    <row r="11" spans="1:4">
      <c r="A11" s="4" t="s">
        <v>234</v>
      </c>
      <c r="B11" s="5" t="n">
        <v>9717635</v>
      </c>
    </row>
    <row r="12" spans="1:4">
      <c r="A12" s="4" t="s">
        <v>235</v>
      </c>
      <c r="B12" s="6" t="n">
        <v>130050</v>
      </c>
      <c r="D12" s="5" t="n">
        <v>551000</v>
      </c>
    </row>
    <row r="13" spans="1:4">
      <c r="A13" s="4" t="s">
        <v>218</v>
      </c>
    </row>
    <row r="14" spans="1:4">
      <c r="A14" s="3" t="s">
        <v>225</v>
      </c>
    </row>
    <row r="15" spans="1:4">
      <c r="A15" s="4" t="s">
        <v>236</v>
      </c>
      <c r="B15" s="4" t="s">
        <v>237</v>
      </c>
    </row>
    <row r="16" spans="1:4">
      <c r="A16" s="4" t="s">
        <v>238</v>
      </c>
    </row>
    <row r="17" spans="1:4">
      <c r="A17" s="3" t="s">
        <v>225</v>
      </c>
    </row>
    <row r="18" spans="1:4">
      <c r="A18" s="4" t="s">
        <v>239</v>
      </c>
      <c r="C18" s="6" t="n">
        <v>37500</v>
      </c>
    </row>
    <row r="19" spans="1:4">
      <c r="A19" s="4" t="s">
        <v>240</v>
      </c>
    </row>
    <row r="20" spans="1:4">
      <c r="A20" s="3" t="s">
        <v>225</v>
      </c>
    </row>
    <row r="21" spans="1:4">
      <c r="A21" s="4" t="s">
        <v>228</v>
      </c>
      <c r="B21" s="6" t="n">
        <v>11432959</v>
      </c>
      <c r="D21" s="6" t="n">
        <v>1172638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41</v>
      </c>
      <c r="B1" s="2" t="s">
        <v>242</v>
      </c>
      <c r="J1" s="2" t="s">
        <v>1</v>
      </c>
    </row>
    <row r="2" spans="1:11">
      <c r="B2" s="2" t="s">
        <v>2</v>
      </c>
      <c r="C2" s="2" t="s">
        <v>243</v>
      </c>
      <c r="D2" s="2" t="s">
        <v>244</v>
      </c>
      <c r="E2" s="2" t="s">
        <v>245</v>
      </c>
      <c r="F2" s="2" t="s">
        <v>29</v>
      </c>
      <c r="G2" s="2" t="s">
        <v>246</v>
      </c>
      <c r="H2" s="2" t="s">
        <v>247</v>
      </c>
      <c r="I2" s="2" t="s">
        <v>248</v>
      </c>
      <c r="J2" s="2" t="s">
        <v>2</v>
      </c>
      <c r="K2" s="2" t="s">
        <v>29</v>
      </c>
    </row>
    <row r="3" spans="1:11">
      <c r="A3" s="3" t="s">
        <v>249</v>
      </c>
    </row>
    <row r="4" spans="1:11">
      <c r="A4" s="4" t="s">
        <v>250</v>
      </c>
      <c r="J4" s="6" t="n">
        <v>1857481</v>
      </c>
      <c r="K4" s="6" t="n">
        <v>2212183</v>
      </c>
    </row>
    <row r="5" spans="1:11">
      <c r="A5" s="4" t="s">
        <v>251</v>
      </c>
      <c r="J5" s="5" t="n">
        <v>0</v>
      </c>
      <c r="K5" s="5" t="n">
        <v>73500</v>
      </c>
    </row>
    <row r="6" spans="1:11">
      <c r="A6" s="4" t="s">
        <v>252</v>
      </c>
      <c r="J6" s="5" t="n">
        <v>206393</v>
      </c>
      <c r="K6" s="5" t="n">
        <v>235281</v>
      </c>
    </row>
    <row r="7" spans="1:11">
      <c r="A7" s="4" t="s">
        <v>253</v>
      </c>
      <c r="B7" s="6" t="n">
        <v>201</v>
      </c>
      <c r="C7" s="6" t="n">
        <v>629</v>
      </c>
      <c r="D7" s="6" t="n">
        <v>626</v>
      </c>
      <c r="E7" s="6" t="n">
        <v>608</v>
      </c>
      <c r="F7" s="6" t="n">
        <v>667</v>
      </c>
      <c r="G7" s="6" t="n">
        <v>629</v>
      </c>
      <c r="H7" s="6" t="n">
        <v>646</v>
      </c>
      <c r="I7" s="6" t="n">
        <v>694</v>
      </c>
      <c r="J7" s="5" t="n">
        <v>2063874</v>
      </c>
      <c r="K7" s="5" t="n">
        <v>2520964</v>
      </c>
    </row>
    <row r="8" spans="1:11">
      <c r="A8" s="4" t="s">
        <v>254</v>
      </c>
      <c r="J8" s="5" t="n">
        <v>1404801</v>
      </c>
      <c r="K8" s="5" t="n">
        <v>951222</v>
      </c>
    </row>
    <row r="9" spans="1:11">
      <c r="A9" s="4" t="s">
        <v>64</v>
      </c>
      <c r="J9" s="5" t="n">
        <v>176058</v>
      </c>
      <c r="K9" s="5" t="n">
        <v>226880</v>
      </c>
    </row>
    <row r="10" spans="1:11">
      <c r="A10" s="4" t="s">
        <v>65</v>
      </c>
      <c r="J10" s="5" t="n">
        <v>71363</v>
      </c>
      <c r="K10" s="5" t="n">
        <v>107741</v>
      </c>
    </row>
    <row r="11" spans="1:11">
      <c r="A11" s="4" t="s">
        <v>66</v>
      </c>
      <c r="J11" s="5" t="n">
        <v>300120</v>
      </c>
      <c r="K11" s="5" t="n">
        <v>394815</v>
      </c>
    </row>
    <row r="12" spans="1:11">
      <c r="A12" s="4" t="s">
        <v>67</v>
      </c>
      <c r="J12" s="5" t="n">
        <v>54636</v>
      </c>
      <c r="K12" s="5" t="n">
        <v>215375</v>
      </c>
    </row>
    <row r="13" spans="1:11">
      <c r="A13" s="4" t="s">
        <v>255</v>
      </c>
      <c r="J13" s="5" t="n">
        <v>239155</v>
      </c>
      <c r="K13" s="5" t="n">
        <v>346962</v>
      </c>
    </row>
    <row r="14" spans="1:11">
      <c r="A14" s="4" t="s">
        <v>256</v>
      </c>
      <c r="J14" s="5" t="n">
        <v>0</v>
      </c>
      <c r="K14" s="5" t="n">
        <v>81354</v>
      </c>
    </row>
    <row r="15" spans="1:11">
      <c r="A15" s="4" t="s">
        <v>257</v>
      </c>
      <c r="J15" s="5" t="n">
        <v>2246133</v>
      </c>
      <c r="K15" s="5" t="n">
        <v>2324349</v>
      </c>
    </row>
    <row r="16" spans="1:11">
      <c r="A16" s="4" t="s">
        <v>258</v>
      </c>
      <c r="J16" s="5" t="n">
        <v>-182259</v>
      </c>
      <c r="K16" s="5" t="n">
        <v>196615</v>
      </c>
    </row>
    <row r="17" spans="1:11">
      <c r="A17" s="4" t="s">
        <v>259</v>
      </c>
      <c r="J17" s="5" t="n">
        <v>29582512</v>
      </c>
      <c r="K17" s="5" t="n">
        <v>8177909</v>
      </c>
    </row>
    <row r="18" spans="1:11">
      <c r="A18" s="4" t="s">
        <v>260</v>
      </c>
      <c r="J18" s="5" t="n">
        <v>-1096467</v>
      </c>
      <c r="K18" s="5" t="n">
        <v>-355246</v>
      </c>
    </row>
    <row r="19" spans="1:11">
      <c r="A19" s="4" t="s">
        <v>261</v>
      </c>
      <c r="B19" s="6" t="n">
        <v>27626</v>
      </c>
      <c r="C19" s="6" t="n">
        <v>237</v>
      </c>
      <c r="D19" s="6" t="n">
        <v>258</v>
      </c>
      <c r="E19" s="6" t="n">
        <v>183</v>
      </c>
      <c r="F19" s="6" t="n">
        <v>203</v>
      </c>
      <c r="G19" s="6" t="n">
        <v>143</v>
      </c>
      <c r="H19" s="6" t="n">
        <v>148</v>
      </c>
      <c r="I19" s="6" t="n">
        <v>7525</v>
      </c>
      <c r="J19" s="6" t="n">
        <v>28303786</v>
      </c>
      <c r="K19" s="6" t="n">
        <v>8019278</v>
      </c>
    </row>
  </sheetData>
  <mergeCells count="3">
    <mergeCell ref="A1:A2"/>
    <mergeCell ref="B1:I1"/>
    <mergeCell ref="J1:K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2</v>
      </c>
      <c r="B1" s="2" t="s">
        <v>263</v>
      </c>
      <c r="C1" s="2" t="s">
        <v>264</v>
      </c>
      <c r="D1" s="2" t="s">
        <v>2</v>
      </c>
      <c r="E1" s="2" t="s">
        <v>29</v>
      </c>
    </row>
    <row r="2" spans="1:5">
      <c r="A2" s="3" t="s">
        <v>249</v>
      </c>
    </row>
    <row r="3" spans="1:5">
      <c r="A3" s="4" t="s">
        <v>265</v>
      </c>
      <c r="D3" s="6" t="n">
        <v>32957625</v>
      </c>
      <c r="E3" s="6" t="n">
        <v>10551474</v>
      </c>
    </row>
    <row r="4" spans="1:5">
      <c r="A4" s="4" t="s">
        <v>266</v>
      </c>
      <c r="D4" s="5" t="n">
        <v>0</v>
      </c>
      <c r="E4" s="5" t="n">
        <v>3523848</v>
      </c>
    </row>
    <row r="5" spans="1:5">
      <c r="A5" s="4" t="s">
        <v>267</v>
      </c>
      <c r="D5" s="5" t="n">
        <v>54636</v>
      </c>
      <c r="E5" s="5" t="n">
        <v>215375</v>
      </c>
    </row>
    <row r="6" spans="1:5">
      <c r="A6" s="4" t="s">
        <v>268</v>
      </c>
      <c r="D6" s="6" t="n">
        <v>0</v>
      </c>
      <c r="E6" s="5" t="n">
        <v>6459595</v>
      </c>
    </row>
    <row r="7" spans="1:5">
      <c r="A7" s="4" t="s">
        <v>269</v>
      </c>
    </row>
    <row r="8" spans="1:5">
      <c r="A8" s="3" t="s">
        <v>249</v>
      </c>
    </row>
    <row r="9" spans="1:5">
      <c r="A9" s="4" t="s">
        <v>270</v>
      </c>
      <c r="C9" s="6" t="n">
        <v>10551474</v>
      </c>
    </row>
    <row r="10" spans="1:5">
      <c r="A10" s="4" t="s">
        <v>265</v>
      </c>
      <c r="C10" s="5" t="n">
        <v>10587274</v>
      </c>
    </row>
    <row r="11" spans="1:5">
      <c r="A11" s="4" t="s">
        <v>271</v>
      </c>
    </row>
    <row r="12" spans="1:5">
      <c r="A12" s="3" t="s">
        <v>249</v>
      </c>
    </row>
    <row r="13" spans="1:5">
      <c r="A13" s="4" t="s">
        <v>272</v>
      </c>
      <c r="C13" s="5" t="n">
        <v>257247</v>
      </c>
    </row>
    <row r="14" spans="1:5">
      <c r="A14" s="4" t="s">
        <v>273</v>
      </c>
      <c r="C14" s="5" t="n">
        <v>97999</v>
      </c>
    </row>
    <row r="15" spans="1:5">
      <c r="A15" s="4" t="s">
        <v>274</v>
      </c>
      <c r="C15" s="5" t="n">
        <v>8070000</v>
      </c>
    </row>
    <row r="16" spans="1:5">
      <c r="A16" s="4" t="s">
        <v>275</v>
      </c>
      <c r="C16" s="5" t="n">
        <v>7690000</v>
      </c>
    </row>
    <row r="17" spans="1:5">
      <c r="A17" s="4" t="s">
        <v>276</v>
      </c>
      <c r="C17" s="5" t="n">
        <v>2559737</v>
      </c>
    </row>
    <row r="18" spans="1:5">
      <c r="A18" s="4" t="s">
        <v>277</v>
      </c>
      <c r="C18" s="5" t="n">
        <v>2775772</v>
      </c>
    </row>
    <row r="19" spans="1:5">
      <c r="A19" s="4" t="s">
        <v>278</v>
      </c>
      <c r="C19" s="5" t="n">
        <v>8742</v>
      </c>
    </row>
    <row r="20" spans="1:5">
      <c r="A20" s="4" t="s">
        <v>279</v>
      </c>
      <c r="C20" s="6" t="n">
        <v>50055</v>
      </c>
    </row>
    <row r="21" spans="1:5">
      <c r="A21" s="4" t="s">
        <v>280</v>
      </c>
    </row>
    <row r="22" spans="1:5">
      <c r="A22" s="3" t="s">
        <v>249</v>
      </c>
    </row>
    <row r="23" spans="1:5">
      <c r="A23" s="4" t="s">
        <v>266</v>
      </c>
      <c r="E23" s="5" t="n">
        <v>3523848</v>
      </c>
    </row>
    <row r="24" spans="1:5">
      <c r="A24" s="4" t="s">
        <v>281</v>
      </c>
      <c r="E24" s="5" t="n">
        <v>267647</v>
      </c>
    </row>
    <row r="25" spans="1:5">
      <c r="A25" s="4" t="s">
        <v>277</v>
      </c>
      <c r="E25" s="5" t="n">
        <v>8642655</v>
      </c>
    </row>
    <row r="26" spans="1:5">
      <c r="A26" s="4" t="s">
        <v>267</v>
      </c>
      <c r="E26" s="5" t="n">
        <v>5386454</v>
      </c>
    </row>
    <row r="27" spans="1:5">
      <c r="A27" s="4" t="s">
        <v>268</v>
      </c>
      <c r="E27" s="5" t="n">
        <v>6459595</v>
      </c>
    </row>
    <row r="28" spans="1:5">
      <c r="A28" s="4" t="s">
        <v>282</v>
      </c>
      <c r="E28" s="5" t="n">
        <v>205522</v>
      </c>
    </row>
    <row r="29" spans="1:5">
      <c r="A29" s="4" t="s">
        <v>283</v>
      </c>
      <c r="E29" s="6" t="n">
        <v>6254073</v>
      </c>
    </row>
    <row r="30" spans="1:5">
      <c r="A30" s="4" t="s">
        <v>284</v>
      </c>
    </row>
    <row r="31" spans="1:5">
      <c r="A31" s="3" t="s">
        <v>249</v>
      </c>
    </row>
    <row r="32" spans="1:5">
      <c r="A32" s="4" t="s">
        <v>270</v>
      </c>
      <c r="B32" s="6" t="n">
        <v>32957625</v>
      </c>
    </row>
    <row r="33" spans="1:5">
      <c r="A33" s="4" t="s">
        <v>273</v>
      </c>
      <c r="B33" s="5" t="n">
        <v>134947</v>
      </c>
    </row>
    <row r="34" spans="1:5">
      <c r="A34" s="4" t="s">
        <v>265</v>
      </c>
      <c r="B34" s="5" t="n">
        <v>33000000</v>
      </c>
    </row>
    <row r="35" spans="1:5">
      <c r="A35" s="4" t="s">
        <v>274</v>
      </c>
      <c r="B35" s="5" t="n">
        <v>29582512</v>
      </c>
    </row>
    <row r="36" spans="1:5">
      <c r="A36" s="4" t="s">
        <v>275</v>
      </c>
      <c r="B36" s="5" t="n">
        <v>25448000</v>
      </c>
    </row>
    <row r="37" spans="1:5">
      <c r="A37" s="4" t="s">
        <v>276</v>
      </c>
      <c r="B37" s="5" t="n">
        <v>6124075</v>
      </c>
    </row>
    <row r="38" spans="1:5">
      <c r="A38" s="4" t="s">
        <v>277</v>
      </c>
      <c r="B38" s="5" t="n">
        <v>7085596</v>
      </c>
    </row>
    <row r="39" spans="1:5">
      <c r="A39" s="4" t="s">
        <v>285</v>
      </c>
      <c r="B39" s="6" t="n">
        <v>9615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86</v>
      </c>
      <c r="B1" s="2" t="s">
        <v>1</v>
      </c>
    </row>
    <row r="2" spans="1:4">
      <c r="B2" s="2" t="s">
        <v>2</v>
      </c>
      <c r="C2" s="2" t="s">
        <v>29</v>
      </c>
      <c r="D2" s="2" t="s">
        <v>287</v>
      </c>
    </row>
    <row r="3" spans="1:4">
      <c r="A3" s="3" t="s">
        <v>288</v>
      </c>
    </row>
    <row r="4" spans="1:4">
      <c r="A4" s="4" t="s">
        <v>289</v>
      </c>
      <c r="B4" s="6" t="n">
        <v>754000</v>
      </c>
      <c r="C4" s="6" t="n">
        <v>585000</v>
      </c>
    </row>
    <row r="5" spans="1:4">
      <c r="A5" s="4" t="s">
        <v>290</v>
      </c>
      <c r="B5" s="5" t="n">
        <v>1108000</v>
      </c>
    </row>
    <row r="6" spans="1:4">
      <c r="A6" s="4" t="s">
        <v>291</v>
      </c>
    </row>
    <row r="7" spans="1:4">
      <c r="A7" s="3" t="s">
        <v>288</v>
      </c>
    </row>
    <row r="8" spans="1:4">
      <c r="A8" s="4" t="s">
        <v>292</v>
      </c>
      <c r="C8" s="5" t="n">
        <v>8300</v>
      </c>
    </row>
    <row r="9" spans="1:4">
      <c r="A9" s="4" t="s">
        <v>293</v>
      </c>
    </row>
    <row r="10" spans="1:4">
      <c r="A10" s="3" t="s">
        <v>288</v>
      </c>
    </row>
    <row r="11" spans="1:4">
      <c r="A11" s="4" t="s">
        <v>294</v>
      </c>
      <c r="D11" s="6" t="n">
        <v>10000</v>
      </c>
    </row>
    <row r="12" spans="1:4">
      <c r="A12" s="4" t="s">
        <v>295</v>
      </c>
      <c r="B12" s="5" t="n">
        <v>5000</v>
      </c>
      <c r="C12" s="5" t="n">
        <v>5000</v>
      </c>
    </row>
    <row r="13" spans="1:4">
      <c r="A13" s="4" t="s">
        <v>296</v>
      </c>
    </row>
    <row r="14" spans="1:4">
      <c r="A14" s="3" t="s">
        <v>288</v>
      </c>
    </row>
    <row r="15" spans="1:4">
      <c r="A15" s="4" t="s">
        <v>297</v>
      </c>
      <c r="B15" s="6" t="n">
        <v>261000</v>
      </c>
      <c r="C15" s="6" t="n">
        <v>247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98</v>
      </c>
      <c r="B1" s="2" t="s">
        <v>242</v>
      </c>
      <c r="J1" s="2" t="s">
        <v>1</v>
      </c>
    </row>
    <row r="2" spans="1:11">
      <c r="B2" s="2" t="s">
        <v>2</v>
      </c>
      <c r="C2" s="2" t="s">
        <v>243</v>
      </c>
      <c r="D2" s="2" t="s">
        <v>244</v>
      </c>
      <c r="E2" s="2" t="s">
        <v>245</v>
      </c>
      <c r="F2" s="2" t="s">
        <v>29</v>
      </c>
      <c r="G2" s="2" t="s">
        <v>246</v>
      </c>
      <c r="H2" s="2" t="s">
        <v>247</v>
      </c>
      <c r="I2" s="2" t="s">
        <v>248</v>
      </c>
      <c r="J2" s="2" t="s">
        <v>2</v>
      </c>
      <c r="K2" s="2" t="s">
        <v>29</v>
      </c>
    </row>
    <row r="3" spans="1:11">
      <c r="A3" s="3" t="s">
        <v>299</v>
      </c>
    </row>
    <row r="4" spans="1:11">
      <c r="A4" s="4" t="s">
        <v>300</v>
      </c>
      <c r="B4" s="6" t="n">
        <v>27004</v>
      </c>
      <c r="C4" s="6" t="n">
        <v>214</v>
      </c>
      <c r="D4" s="6" t="n">
        <v>144</v>
      </c>
      <c r="E4" s="6" t="n">
        <v>75</v>
      </c>
      <c r="F4" s="6" t="n">
        <v>52</v>
      </c>
      <c r="G4" s="6" t="n">
        <v>-81</v>
      </c>
      <c r="H4" s="6" t="n">
        <v>66</v>
      </c>
      <c r="I4" s="6" t="n">
        <v>7021</v>
      </c>
      <c r="J4" s="6" t="n">
        <v>27437210</v>
      </c>
      <c r="K4" s="6" t="n">
        <v>7164500</v>
      </c>
    </row>
    <row r="5" spans="1:11">
      <c r="A5" s="4" t="s">
        <v>301</v>
      </c>
      <c r="J5" s="5" t="n">
        <v>178270</v>
      </c>
      <c r="K5" s="5" t="n">
        <v>345768</v>
      </c>
    </row>
    <row r="6" spans="1:11">
      <c r="A6" s="4" t="s">
        <v>302</v>
      </c>
      <c r="J6" s="5" t="n">
        <v>-127626</v>
      </c>
      <c r="K6" s="5" t="n">
        <v>216675</v>
      </c>
    </row>
    <row r="7" spans="1:11">
      <c r="A7" s="4" t="s">
        <v>303</v>
      </c>
      <c r="J7" s="6" t="n">
        <v>27487854</v>
      </c>
      <c r="K7" s="6" t="n">
        <v>7726943</v>
      </c>
    </row>
  </sheetData>
  <mergeCells count="3">
    <mergeCell ref="A1:A2"/>
    <mergeCell ref="B1:I1"/>
    <mergeCell ref="J1:K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29</v>
      </c>
    </row>
    <row r="3" spans="1:3">
      <c r="A3" s="3" t="s">
        <v>305</v>
      </c>
    </row>
    <row r="4" spans="1:3">
      <c r="A4" s="4" t="s">
        <v>306</v>
      </c>
      <c r="B4" s="4" t="s">
        <v>307</v>
      </c>
    </row>
    <row r="5" spans="1:3">
      <c r="A5" s="4" t="s">
        <v>308</v>
      </c>
      <c r="B5" s="4" t="s">
        <v>309</v>
      </c>
    </row>
    <row r="6" spans="1:3">
      <c r="A6" s="4" t="s">
        <v>310</v>
      </c>
      <c r="B6" s="4" t="s">
        <v>311</v>
      </c>
    </row>
    <row r="7" spans="1:3">
      <c r="A7" s="4" t="s">
        <v>312</v>
      </c>
      <c r="B7" s="4" t="s">
        <v>313</v>
      </c>
    </row>
    <row r="8" spans="1:3">
      <c r="A8" s="4" t="s">
        <v>314</v>
      </c>
      <c r="B8" s="6" t="n">
        <v>19520000</v>
      </c>
      <c r="C8" s="6" t="n">
        <v>889000</v>
      </c>
    </row>
    <row r="9" spans="1:3">
      <c r="A9" s="4" t="s">
        <v>315</v>
      </c>
      <c r="B9" s="5" t="n">
        <v>45681000</v>
      </c>
    </row>
    <row r="10" spans="1:3">
      <c r="A10" s="4" t="s">
        <v>316</v>
      </c>
      <c r="B10" s="6" t="n">
        <v>20200000</v>
      </c>
    </row>
    <row r="11" spans="1:3">
      <c r="A11" s="4" t="s">
        <v>317</v>
      </c>
      <c r="B11" s="4" t="s">
        <v>318</v>
      </c>
    </row>
    <row r="12" spans="1:3">
      <c r="A12" s="4" t="s">
        <v>319</v>
      </c>
      <c r="B12"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1</v>
      </c>
      <c r="B1" s="2" t="s">
        <v>1</v>
      </c>
    </row>
    <row r="2" spans="1:3">
      <c r="B2" s="2" t="s">
        <v>2</v>
      </c>
      <c r="C2" s="2" t="s">
        <v>29</v>
      </c>
    </row>
    <row r="3" spans="1:3">
      <c r="A3" s="3" t="s">
        <v>322</v>
      </c>
    </row>
    <row r="4" spans="1:3">
      <c r="A4" s="4" t="s">
        <v>323</v>
      </c>
      <c r="B4" s="6" t="n">
        <v>1827000</v>
      </c>
      <c r="C4" s="6" t="n">
        <v>123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v>
      </c>
      <c r="B1" s="2" t="s">
        <v>2</v>
      </c>
      <c r="C1" s="2" t="s">
        <v>29</v>
      </c>
    </row>
    <row r="2" spans="1:3">
      <c r="A2" s="4" t="s">
        <v>54</v>
      </c>
      <c r="B2" s="5" t="n">
        <v>3303387</v>
      </c>
      <c r="C2" s="5" t="n">
        <v>3303387</v>
      </c>
    </row>
    <row r="3" spans="1:3">
      <c r="A3" s="4" t="s">
        <v>55</v>
      </c>
      <c r="B3" s="5" t="n">
        <v>3303387</v>
      </c>
      <c r="C3" s="5" t="n">
        <v>3303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24</v>
      </c>
      <c r="B1" s="2" t="s">
        <v>242</v>
      </c>
      <c r="J1" s="2" t="s">
        <v>1</v>
      </c>
    </row>
    <row r="2" spans="1:11">
      <c r="B2" s="2" t="s">
        <v>2</v>
      </c>
      <c r="C2" s="2" t="s">
        <v>243</v>
      </c>
      <c r="D2" s="2" t="s">
        <v>244</v>
      </c>
      <c r="E2" s="2" t="s">
        <v>245</v>
      </c>
      <c r="F2" s="2" t="s">
        <v>29</v>
      </c>
      <c r="G2" s="2" t="s">
        <v>246</v>
      </c>
      <c r="H2" s="2" t="s">
        <v>247</v>
      </c>
      <c r="I2" s="2" t="s">
        <v>248</v>
      </c>
      <c r="J2" s="2" t="s">
        <v>2</v>
      </c>
      <c r="K2" s="2" t="s">
        <v>29</v>
      </c>
    </row>
    <row r="3" spans="1:11">
      <c r="A3" s="3" t="s">
        <v>325</v>
      </c>
    </row>
    <row r="4" spans="1:11">
      <c r="A4" s="4" t="s">
        <v>326</v>
      </c>
      <c r="B4" s="6" t="n">
        <v>696</v>
      </c>
      <c r="C4" s="6" t="n">
        <v>673</v>
      </c>
      <c r="D4" s="6" t="n">
        <v>661</v>
      </c>
      <c r="E4" s="6" t="n">
        <v>658</v>
      </c>
      <c r="F4" s="6" t="n">
        <v>551</v>
      </c>
      <c r="G4" s="6" t="n">
        <v>591</v>
      </c>
      <c r="H4" s="6" t="n">
        <v>631</v>
      </c>
      <c r="I4" s="6" t="n">
        <v>632</v>
      </c>
    </row>
    <row r="5" spans="1:11">
      <c r="A5" s="4" t="s">
        <v>327</v>
      </c>
      <c r="B5" s="5" t="n">
        <v>201</v>
      </c>
      <c r="C5" s="5" t="n">
        <v>629</v>
      </c>
      <c r="D5" s="5" t="n">
        <v>626</v>
      </c>
      <c r="E5" s="5" t="n">
        <v>608</v>
      </c>
      <c r="F5" s="5" t="n">
        <v>667</v>
      </c>
      <c r="G5" s="5" t="n">
        <v>629</v>
      </c>
      <c r="H5" s="5" t="n">
        <v>646</v>
      </c>
      <c r="I5" s="5" t="n">
        <v>694</v>
      </c>
      <c r="J5" s="6" t="n">
        <v>2063874</v>
      </c>
      <c r="K5" s="6" t="n">
        <v>2520964</v>
      </c>
    </row>
    <row r="6" spans="1:11">
      <c r="A6" s="4" t="s">
        <v>328</v>
      </c>
      <c r="B6" s="5" t="n">
        <v>897</v>
      </c>
      <c r="C6" s="5" t="n">
        <v>1302</v>
      </c>
      <c r="D6" s="5" t="n">
        <v>1287</v>
      </c>
      <c r="E6" s="5" t="n">
        <v>1266</v>
      </c>
      <c r="F6" s="5" t="n">
        <v>1218</v>
      </c>
      <c r="G6" s="5" t="n">
        <v>1220</v>
      </c>
      <c r="H6" s="5" t="n">
        <v>1277</v>
      </c>
      <c r="I6" s="5" t="n">
        <v>1326</v>
      </c>
    </row>
    <row r="7" spans="1:11">
      <c r="A7" s="4" t="s">
        <v>329</v>
      </c>
      <c r="B7" s="5" t="n">
        <v>-622</v>
      </c>
      <c r="C7" s="5" t="n">
        <v>-23</v>
      </c>
      <c r="D7" s="5" t="n">
        <v>-114</v>
      </c>
      <c r="E7" s="5" t="n">
        <v>-108</v>
      </c>
      <c r="F7" s="5" t="n">
        <v>-151</v>
      </c>
      <c r="G7" s="5" t="n">
        <v>-224</v>
      </c>
      <c r="H7" s="5" t="n">
        <v>-82</v>
      </c>
      <c r="I7" s="5" t="n">
        <v>-398</v>
      </c>
      <c r="J7" s="5" t="n">
        <v>-866576</v>
      </c>
      <c r="K7" s="5" t="n">
        <v>-854778</v>
      </c>
    </row>
    <row r="8" spans="1:11">
      <c r="A8" s="4" t="s">
        <v>330</v>
      </c>
      <c r="B8" s="5" t="n">
        <v>27626</v>
      </c>
      <c r="C8" s="5" t="n">
        <v>237</v>
      </c>
      <c r="D8" s="5" t="n">
        <v>258</v>
      </c>
      <c r="E8" s="5" t="n">
        <v>183</v>
      </c>
      <c r="F8" s="5" t="n">
        <v>203</v>
      </c>
      <c r="G8" s="5" t="n">
        <v>143</v>
      </c>
      <c r="H8" s="5" t="n">
        <v>148</v>
      </c>
      <c r="I8" s="5" t="n">
        <v>7525</v>
      </c>
      <c r="J8" s="5" t="n">
        <v>28303786</v>
      </c>
      <c r="K8" s="5" t="n">
        <v>8019278</v>
      </c>
    </row>
    <row r="9" spans="1:11">
      <c r="A9" s="4" t="s">
        <v>331</v>
      </c>
      <c r="B9" s="6" t="n">
        <v>27004</v>
      </c>
      <c r="C9" s="6" t="n">
        <v>214</v>
      </c>
      <c r="D9" s="6" t="n">
        <v>144</v>
      </c>
      <c r="E9" s="6" t="n">
        <v>75</v>
      </c>
      <c r="F9" s="6" t="n">
        <v>52</v>
      </c>
      <c r="G9" s="6" t="n">
        <v>-81</v>
      </c>
      <c r="H9" s="6" t="n">
        <v>66</v>
      </c>
      <c r="I9" s="6" t="n">
        <v>7021</v>
      </c>
      <c r="J9" s="6" t="n">
        <v>27437210</v>
      </c>
      <c r="K9" s="6" t="n">
        <v>7164500</v>
      </c>
    </row>
    <row r="10" spans="1:11">
      <c r="A10" s="4" t="s">
        <v>332</v>
      </c>
      <c r="B10" s="7" t="n">
        <v>-0.19</v>
      </c>
      <c r="C10" s="6" t="n">
        <v>0</v>
      </c>
      <c r="D10" s="7" t="n">
        <v>-0.04</v>
      </c>
      <c r="E10" s="7" t="n">
        <v>-0.03</v>
      </c>
      <c r="F10" s="7" t="n">
        <v>-0.05</v>
      </c>
      <c r="G10" s="7" t="n">
        <v>-0.07000000000000001</v>
      </c>
      <c r="H10" s="7" t="n">
        <v>-0.02</v>
      </c>
      <c r="I10" s="7" t="n">
        <v>-0.11</v>
      </c>
      <c r="J10" s="7" t="n">
        <v>-0.26</v>
      </c>
      <c r="K10" s="7" t="n">
        <v>-0.26</v>
      </c>
    </row>
    <row r="11" spans="1:11">
      <c r="A11" s="4" t="s">
        <v>333</v>
      </c>
      <c r="B11" s="8" t="n">
        <v>8.359999999999999</v>
      </c>
      <c r="C11" s="8" t="n">
        <v>0.08</v>
      </c>
      <c r="D11" s="8" t="n">
        <v>0.08</v>
      </c>
      <c r="E11" s="8" t="n">
        <v>0.06</v>
      </c>
      <c r="F11" s="8" t="n">
        <v>0.07000000000000001</v>
      </c>
      <c r="G11" s="8" t="n">
        <v>0.04</v>
      </c>
      <c r="H11" s="8" t="n">
        <v>0.04</v>
      </c>
      <c r="I11" s="8" t="n">
        <v>2.24</v>
      </c>
      <c r="J11" s="8" t="n">
        <v>8.57</v>
      </c>
      <c r="K11" s="8" t="n">
        <v>2.43</v>
      </c>
    </row>
    <row r="12" spans="1:11">
      <c r="A12" s="4" t="s">
        <v>334</v>
      </c>
      <c r="B12" s="7" t="n">
        <v>8.17</v>
      </c>
      <c r="C12" s="7" t="n">
        <v>0.08</v>
      </c>
      <c r="D12" s="7" t="n">
        <v>0.04</v>
      </c>
      <c r="E12" s="7" t="n">
        <v>0.03</v>
      </c>
      <c r="F12" s="7" t="n">
        <v>0.02</v>
      </c>
      <c r="G12" s="7" t="n">
        <v>-0.03</v>
      </c>
      <c r="H12" s="6" t="n">
        <v>2</v>
      </c>
      <c r="I12" s="7" t="n">
        <v>2.13</v>
      </c>
      <c r="J12" s="7" t="n">
        <v>8.31</v>
      </c>
      <c r="K12" s="7" t="n">
        <v>2.17</v>
      </c>
    </row>
  </sheetData>
  <mergeCells count="3">
    <mergeCell ref="A1:A2"/>
    <mergeCell ref="B1:I1"/>
    <mergeCell ref="J1:K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29</v>
      </c>
      <c r="D2" s="2" t="s">
        <v>336</v>
      </c>
    </row>
    <row r="3" spans="1:4">
      <c r="A3" s="3" t="s">
        <v>337</v>
      </c>
    </row>
    <row r="4" spans="1:4">
      <c r="A4" s="4" t="s">
        <v>338</v>
      </c>
      <c r="B4" s="6" t="n">
        <v>11432959</v>
      </c>
    </row>
    <row r="5" spans="1:4">
      <c r="A5" s="4" t="s">
        <v>339</v>
      </c>
      <c r="B5" s="5" t="n">
        <v>2289700</v>
      </c>
    </row>
    <row r="6" spans="1:4">
      <c r="A6" s="4" t="s">
        <v>340</v>
      </c>
      <c r="B6" s="5" t="n">
        <v>9158800</v>
      </c>
    </row>
    <row r="7" spans="1:4">
      <c r="A7" s="4" t="s">
        <v>341</v>
      </c>
      <c r="B7" s="5" t="n">
        <v>89011</v>
      </c>
    </row>
    <row r="8" spans="1:4">
      <c r="A8" s="4" t="s">
        <v>342</v>
      </c>
      <c r="B8" s="5" t="n">
        <v>1786834</v>
      </c>
    </row>
    <row r="9" spans="1:4">
      <c r="A9" s="4" t="s">
        <v>343</v>
      </c>
      <c r="B9" s="5" t="n">
        <v>2378711</v>
      </c>
    </row>
    <row r="10" spans="1:4">
      <c r="A10" s="4" t="s">
        <v>344</v>
      </c>
      <c r="B10" s="5" t="n">
        <v>10945634</v>
      </c>
    </row>
    <row r="11" spans="1:4">
      <c r="A11" s="4" t="s">
        <v>345</v>
      </c>
      <c r="B11" s="5" t="n">
        <v>13324345</v>
      </c>
    </row>
    <row r="12" spans="1:4">
      <c r="A12" s="4" t="s">
        <v>346</v>
      </c>
      <c r="B12" s="5" t="n">
        <v>10468734</v>
      </c>
      <c r="C12" s="6" t="n">
        <v>15425815</v>
      </c>
      <c r="D12" s="6" t="n">
        <v>14841645</v>
      </c>
    </row>
    <row r="13" spans="1:4">
      <c r="A13" s="4" t="s">
        <v>238</v>
      </c>
    </row>
    <row r="14" spans="1:4">
      <c r="A14" s="3" t="s">
        <v>337</v>
      </c>
    </row>
    <row r="15" spans="1:4">
      <c r="A15" s="4" t="s">
        <v>338</v>
      </c>
      <c r="B15" s="5" t="n">
        <v>11432959</v>
      </c>
    </row>
    <row r="16" spans="1:4">
      <c r="A16" s="4" t="s">
        <v>339</v>
      </c>
      <c r="B16" s="5" t="n">
        <v>2289700</v>
      </c>
    </row>
    <row r="17" spans="1:4">
      <c r="A17" s="4" t="s">
        <v>340</v>
      </c>
      <c r="B17" s="5" t="n">
        <v>9158800</v>
      </c>
    </row>
    <row r="18" spans="1:4">
      <c r="A18" s="4" t="s">
        <v>341</v>
      </c>
      <c r="B18" s="5" t="n">
        <v>89011</v>
      </c>
    </row>
    <row r="19" spans="1:4">
      <c r="A19" s="4" t="s">
        <v>342</v>
      </c>
      <c r="B19" s="5" t="n">
        <v>1786834</v>
      </c>
    </row>
    <row r="20" spans="1:4">
      <c r="A20" s="4" t="s">
        <v>343</v>
      </c>
      <c r="B20" s="5" t="n">
        <v>2378711</v>
      </c>
    </row>
    <row r="21" spans="1:4">
      <c r="A21" s="4" t="s">
        <v>344</v>
      </c>
      <c r="B21" s="5" t="n">
        <v>10945634</v>
      </c>
    </row>
    <row r="22" spans="1:4">
      <c r="A22" s="4" t="s">
        <v>345</v>
      </c>
      <c r="B22" s="5" t="n">
        <v>13324345</v>
      </c>
    </row>
    <row r="23" spans="1:4">
      <c r="A23" s="4" t="s">
        <v>346</v>
      </c>
      <c r="B23" s="6" t="n">
        <v>10468734</v>
      </c>
    </row>
    <row r="24" spans="1:4">
      <c r="A24" s="4" t="s">
        <v>347</v>
      </c>
      <c r="B24" s="4" t="s">
        <v>348</v>
      </c>
    </row>
    <row r="25" spans="1:4">
      <c r="A25" s="4" t="s">
        <v>349</v>
      </c>
      <c r="B25"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1</v>
      </c>
      <c r="B1" s="2" t="s">
        <v>1</v>
      </c>
    </row>
    <row r="2" spans="1:3">
      <c r="B2" s="2" t="s">
        <v>2</v>
      </c>
      <c r="C2" s="2" t="s">
        <v>29</v>
      </c>
    </row>
    <row r="3" spans="1:3">
      <c r="A3" s="3" t="s">
        <v>337</v>
      </c>
    </row>
    <row r="4" spans="1:3">
      <c r="A4" s="4" t="s">
        <v>352</v>
      </c>
      <c r="B4" s="6" t="n">
        <v>2378711</v>
      </c>
      <c r="C4" s="6" t="n">
        <v>3594573</v>
      </c>
    </row>
    <row r="5" spans="1:3">
      <c r="A5" s="4" t="s">
        <v>353</v>
      </c>
      <c r="B5" s="5" t="n">
        <v>0</v>
      </c>
      <c r="C5" s="5" t="n">
        <v>0</v>
      </c>
    </row>
    <row r="6" spans="1:3">
      <c r="A6" s="4" t="s">
        <v>354</v>
      </c>
      <c r="B6" s="5" t="n">
        <v>-1215862</v>
      </c>
      <c r="C6" s="5" t="n">
        <v>0</v>
      </c>
    </row>
    <row r="7" spans="1:3">
      <c r="A7" s="4" t="s">
        <v>355</v>
      </c>
      <c r="B7" s="6" t="n">
        <v>2378711</v>
      </c>
      <c r="C7" s="6" t="n">
        <v>23787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6</v>
      </c>
      <c r="B1" s="2" t="s">
        <v>1</v>
      </c>
    </row>
    <row r="2" spans="1:3">
      <c r="B2" s="2" t="s">
        <v>2</v>
      </c>
      <c r="C2" s="2" t="s">
        <v>29</v>
      </c>
    </row>
    <row r="3" spans="1:3">
      <c r="A3" s="3" t="s">
        <v>337</v>
      </c>
    </row>
    <row r="4" spans="1:3">
      <c r="A4" s="4" t="s">
        <v>352</v>
      </c>
      <c r="B4" s="6" t="n">
        <v>16652714</v>
      </c>
      <c r="C4" s="6" t="n">
        <v>16421414</v>
      </c>
    </row>
    <row r="5" spans="1:3">
      <c r="A5" s="4" t="s">
        <v>357</v>
      </c>
      <c r="B5" s="5" t="n">
        <v>1315</v>
      </c>
      <c r="C5" s="5" t="n">
        <v>231300</v>
      </c>
    </row>
    <row r="6" spans="1:3">
      <c r="A6" s="4" t="s">
        <v>358</v>
      </c>
      <c r="B6" s="5" t="n">
        <v>0</v>
      </c>
      <c r="C6" s="5" t="n">
        <v>0</v>
      </c>
    </row>
    <row r="7" spans="1:3">
      <c r="A7" s="4" t="s">
        <v>359</v>
      </c>
      <c r="B7" s="5" t="n">
        <v>0</v>
      </c>
      <c r="C7" s="5" t="n">
        <v>0</v>
      </c>
    </row>
    <row r="8" spans="1:3">
      <c r="A8" s="4" t="s">
        <v>360</v>
      </c>
      <c r="B8" s="5" t="n">
        <v>-5708395</v>
      </c>
      <c r="C8" s="5" t="n">
        <v>0</v>
      </c>
    </row>
    <row r="9" spans="1:3">
      <c r="A9" s="4" t="s">
        <v>355</v>
      </c>
      <c r="B9" s="6" t="n">
        <v>10945634</v>
      </c>
      <c r="C9" s="6" t="n">
        <v>166527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61</v>
      </c>
      <c r="B1" s="2" t="s">
        <v>1</v>
      </c>
    </row>
    <row r="2" spans="1:3">
      <c r="B2" s="2" t="s">
        <v>2</v>
      </c>
      <c r="C2" s="2" t="s">
        <v>29</v>
      </c>
    </row>
    <row r="3" spans="1:3">
      <c r="A3" s="3" t="s">
        <v>337</v>
      </c>
    </row>
    <row r="4" spans="1:3">
      <c r="A4" s="4" t="s">
        <v>352</v>
      </c>
      <c r="B4" s="6" t="n">
        <v>15425815</v>
      </c>
      <c r="C4" s="6" t="n">
        <v>14841645</v>
      </c>
    </row>
    <row r="5" spans="1:3">
      <c r="A5" s="4" t="s">
        <v>362</v>
      </c>
      <c r="B5" s="5" t="n">
        <v>420949</v>
      </c>
      <c r="C5" s="5" t="n">
        <v>584170</v>
      </c>
    </row>
    <row r="6" spans="1:3">
      <c r="A6" s="4" t="s">
        <v>363</v>
      </c>
      <c r="B6" s="5" t="n">
        <v>0</v>
      </c>
      <c r="C6" s="5" t="n">
        <v>0</v>
      </c>
    </row>
    <row r="7" spans="1:3">
      <c r="A7" s="4" t="s">
        <v>364</v>
      </c>
      <c r="B7" s="5" t="n">
        <v>-5378030</v>
      </c>
      <c r="C7" s="5" t="n">
        <v>0</v>
      </c>
    </row>
    <row r="8" spans="1:3">
      <c r="A8" s="4" t="s">
        <v>355</v>
      </c>
      <c r="B8" s="6" t="n">
        <v>10468734</v>
      </c>
      <c r="C8" s="6" t="n">
        <v>154258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6</v>
      </c>
      <c r="B1" s="2" t="s">
        <v>1</v>
      </c>
    </row>
    <row r="2" spans="1:3">
      <c r="B2" s="2" t="s">
        <v>2</v>
      </c>
      <c r="C2" s="2" t="s">
        <v>29</v>
      </c>
    </row>
    <row r="3" spans="1:3">
      <c r="A3" s="3" t="s">
        <v>57</v>
      </c>
    </row>
    <row r="4" spans="1:3">
      <c r="A4" s="4" t="s">
        <v>58</v>
      </c>
      <c r="B4" s="6" t="n">
        <v>2378436</v>
      </c>
      <c r="C4" s="6" t="n">
        <v>2270651</v>
      </c>
    </row>
    <row r="5" spans="1:3">
      <c r="A5" s="4" t="s">
        <v>59</v>
      </c>
      <c r="B5" s="5" t="n">
        <v>0</v>
      </c>
      <c r="C5" s="5" t="n">
        <v>2002</v>
      </c>
    </row>
    <row r="6" spans="1:3">
      <c r="A6" s="4" t="s">
        <v>60</v>
      </c>
      <c r="B6" s="5" t="n">
        <v>309655</v>
      </c>
      <c r="C6" s="5" t="n">
        <v>247129</v>
      </c>
    </row>
    <row r="7" spans="1:3">
      <c r="A7" s="4" t="s">
        <v>61</v>
      </c>
      <c r="B7" s="5" t="n">
        <v>2688091</v>
      </c>
      <c r="C7" s="5" t="n">
        <v>2519782</v>
      </c>
    </row>
    <row r="8" spans="1:3">
      <c r="A8" s="3" t="s">
        <v>62</v>
      </c>
    </row>
    <row r="9" spans="1:3">
      <c r="A9" s="4" t="s">
        <v>63</v>
      </c>
      <c r="B9" s="5" t="n">
        <v>1835943</v>
      </c>
      <c r="C9" s="5" t="n">
        <v>1662866</v>
      </c>
    </row>
    <row r="10" spans="1:3">
      <c r="A10" s="4" t="s">
        <v>64</v>
      </c>
      <c r="B10" s="5" t="n">
        <v>83645</v>
      </c>
      <c r="C10" s="5" t="n">
        <v>82004</v>
      </c>
    </row>
    <row r="11" spans="1:3">
      <c r="A11" s="4" t="s">
        <v>65</v>
      </c>
      <c r="B11" s="5" t="n">
        <v>167137</v>
      </c>
      <c r="C11" s="5" t="n">
        <v>145840</v>
      </c>
    </row>
    <row r="12" spans="1:3">
      <c r="A12" s="4" t="s">
        <v>66</v>
      </c>
      <c r="B12" s="5" t="n">
        <v>409038</v>
      </c>
      <c r="C12" s="5" t="n">
        <v>353112</v>
      </c>
    </row>
    <row r="13" spans="1:3">
      <c r="A13" s="4" t="s">
        <v>67</v>
      </c>
      <c r="B13" s="5" t="n">
        <v>398781</v>
      </c>
      <c r="C13" s="5" t="n">
        <v>448762</v>
      </c>
    </row>
    <row r="14" spans="1:3">
      <c r="A14" s="4" t="s">
        <v>68</v>
      </c>
      <c r="B14" s="5" t="n">
        <v>660123</v>
      </c>
      <c r="C14" s="5" t="n">
        <v>680625</v>
      </c>
    </row>
    <row r="15" spans="1:3">
      <c r="A15" s="4" t="s">
        <v>69</v>
      </c>
      <c r="B15" s="5" t="n">
        <v>0</v>
      </c>
      <c r="C15" s="5" t="n">
        <v>1351</v>
      </c>
    </row>
    <row r="16" spans="1:3">
      <c r="A16" s="4" t="s">
        <v>70</v>
      </c>
      <c r="B16" s="5" t="n">
        <v>3554667</v>
      </c>
      <c r="C16" s="5" t="n">
        <v>3374560</v>
      </c>
    </row>
    <row r="17" spans="1:3">
      <c r="A17" s="4" t="s">
        <v>71</v>
      </c>
      <c r="B17" s="5" t="n">
        <v>-866576</v>
      </c>
      <c r="C17" s="5" t="n">
        <v>-854778</v>
      </c>
    </row>
    <row r="18" spans="1:3">
      <c r="A18" s="4" t="s">
        <v>72</v>
      </c>
      <c r="B18" s="5" t="n">
        <v>28303786</v>
      </c>
      <c r="C18" s="5" t="n">
        <v>8019278</v>
      </c>
    </row>
    <row r="19" spans="1:3">
      <c r="A19" s="4" t="s">
        <v>73</v>
      </c>
      <c r="B19" s="6" t="n">
        <v>27437210</v>
      </c>
      <c r="C19" s="6" t="n">
        <v>7164500</v>
      </c>
    </row>
    <row r="20" spans="1:3">
      <c r="A20" s="4" t="s">
        <v>74</v>
      </c>
      <c r="B20" s="7" t="n">
        <v>-0.26</v>
      </c>
      <c r="C20" s="7" t="n">
        <v>-0.26</v>
      </c>
    </row>
    <row r="21" spans="1:3">
      <c r="A21" s="4" t="s">
        <v>75</v>
      </c>
      <c r="B21" s="8" t="n">
        <v>8.57</v>
      </c>
      <c r="C21" s="8" t="n">
        <v>2.43</v>
      </c>
    </row>
    <row r="22" spans="1:3">
      <c r="A22" s="4" t="s">
        <v>76</v>
      </c>
      <c r="B22" s="8" t="n">
        <v>8.31</v>
      </c>
      <c r="C22" s="8" t="n">
        <v>2.17</v>
      </c>
    </row>
    <row r="23" spans="1:3">
      <c r="A23" s="4" t="s">
        <v>77</v>
      </c>
      <c r="B23" s="7" t="n">
        <v>7.62</v>
      </c>
      <c r="C23" s="7" t="n">
        <v>1.98</v>
      </c>
    </row>
    <row r="24" spans="1:3">
      <c r="A24" s="4" t="s">
        <v>78</v>
      </c>
      <c r="B24" s="5" t="n">
        <v>3303387</v>
      </c>
      <c r="C24" s="5" t="n">
        <v>3303387</v>
      </c>
    </row>
    <row r="25" spans="1:3">
      <c r="A25" s="4" t="s">
        <v>79</v>
      </c>
      <c r="B25" s="6" t="n">
        <v>274372</v>
      </c>
      <c r="C25" s="6" t="n">
        <v>71645</v>
      </c>
    </row>
    <row r="26" spans="1:3">
      <c r="A26" s="4" t="s">
        <v>80</v>
      </c>
      <c r="B26" s="6" t="n">
        <v>0</v>
      </c>
      <c r="C2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2"/>
    <col customWidth="1" max="3" min="3" width="25"/>
    <col customWidth="1" max="4" min="4" width="22"/>
  </cols>
  <sheetData>
    <row r="1" spans="1:4">
      <c r="A1" s="1" t="s">
        <v>81</v>
      </c>
      <c r="B1" s="2" t="s">
        <v>82</v>
      </c>
      <c r="C1" s="2" t="s">
        <v>83</v>
      </c>
      <c r="D1" s="2" t="s">
        <v>84</v>
      </c>
    </row>
    <row r="2" spans="1:4">
      <c r="A2" s="4" t="s">
        <v>85</v>
      </c>
      <c r="B2" s="6" t="n">
        <v>-2409852</v>
      </c>
      <c r="C2" s="6" t="n">
        <v>496919</v>
      </c>
      <c r="D2" s="6" t="n">
        <v>-2906771</v>
      </c>
    </row>
    <row r="3" spans="1:4">
      <c r="A3" s="4" t="s">
        <v>86</v>
      </c>
      <c r="B3" s="5" t="n">
        <v>-6540706</v>
      </c>
      <c r="C3" s="5" t="n">
        <v>0</v>
      </c>
      <c r="D3" s="5" t="n">
        <v>-6540706</v>
      </c>
    </row>
    <row r="4" spans="1:4">
      <c r="A4" s="4" t="s">
        <v>87</v>
      </c>
      <c r="B4" s="5" t="n">
        <v>7164500</v>
      </c>
      <c r="C4" s="5" t="n">
        <v>71645</v>
      </c>
      <c r="D4" s="5" t="n">
        <v>7092855</v>
      </c>
    </row>
    <row r="5" spans="1:4">
      <c r="A5" s="4" t="s">
        <v>88</v>
      </c>
      <c r="B5" s="5" t="n">
        <v>-1786058</v>
      </c>
      <c r="C5" s="5" t="n">
        <v>568564</v>
      </c>
      <c r="D5" s="5" t="n">
        <v>-2354622</v>
      </c>
    </row>
    <row r="6" spans="1:4">
      <c r="A6" s="4" t="s">
        <v>86</v>
      </c>
      <c r="B6" s="5" t="n">
        <v>-25171809</v>
      </c>
      <c r="C6" s="5" t="n">
        <v>0</v>
      </c>
      <c r="D6" s="5" t="n">
        <v>-25171809</v>
      </c>
    </row>
    <row r="7" spans="1:4">
      <c r="A7" s="4" t="s">
        <v>87</v>
      </c>
      <c r="B7" s="5" t="n">
        <v>27437210</v>
      </c>
      <c r="C7" s="5" t="n">
        <v>274372</v>
      </c>
      <c r="D7" s="5" t="n">
        <v>27162838</v>
      </c>
    </row>
    <row r="8" spans="1:4">
      <c r="A8" s="4" t="s">
        <v>89</v>
      </c>
      <c r="B8" s="6" t="n">
        <v>479343</v>
      </c>
      <c r="C8" s="6" t="n">
        <v>842936</v>
      </c>
      <c r="D8" s="6" t="n">
        <v>-3635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29</v>
      </c>
    </row>
    <row r="3" spans="1:3">
      <c r="A3" s="3" t="s">
        <v>91</v>
      </c>
    </row>
    <row r="4" spans="1:3">
      <c r="A4" s="4" t="s">
        <v>92</v>
      </c>
      <c r="B4" s="6" t="n">
        <v>27437210</v>
      </c>
      <c r="C4" s="6" t="n">
        <v>7164500</v>
      </c>
    </row>
    <row r="5" spans="1:3">
      <c r="A5" s="3" t="s">
        <v>93</v>
      </c>
    </row>
    <row r="6" spans="1:3">
      <c r="A6" s="4" t="s">
        <v>67</v>
      </c>
      <c r="B6" s="5" t="n">
        <v>453417</v>
      </c>
      <c r="C6" s="5" t="n">
        <v>664137</v>
      </c>
    </row>
    <row r="7" spans="1:3">
      <c r="A7" s="4" t="s">
        <v>94</v>
      </c>
      <c r="B7" s="5" t="n">
        <v>197451</v>
      </c>
      <c r="C7" s="5" t="n">
        <v>164519</v>
      </c>
    </row>
    <row r="8" spans="1:3">
      <c r="A8" s="4" t="s">
        <v>95</v>
      </c>
      <c r="B8" s="5" t="n">
        <v>0</v>
      </c>
      <c r="C8" s="5" t="n">
        <v>54394</v>
      </c>
    </row>
    <row r="9" spans="1:3">
      <c r="A9" s="4" t="s">
        <v>96</v>
      </c>
      <c r="B9" s="5" t="n">
        <v>0</v>
      </c>
      <c r="C9" s="5" t="n">
        <v>7703</v>
      </c>
    </row>
    <row r="10" spans="1:3">
      <c r="A10" s="4" t="s">
        <v>97</v>
      </c>
      <c r="B10" s="5" t="n">
        <v>-29582512</v>
      </c>
      <c r="C10" s="5" t="n">
        <v>-8177909</v>
      </c>
    </row>
    <row r="11" spans="1:3">
      <c r="A11" s="4" t="s">
        <v>98</v>
      </c>
      <c r="B11" s="5" t="n">
        <v>437666</v>
      </c>
      <c r="C11" s="5" t="n">
        <v>-157134</v>
      </c>
    </row>
    <row r="12" spans="1:3">
      <c r="A12" s="4" t="s">
        <v>99</v>
      </c>
      <c r="B12" s="5" t="n">
        <v>25607</v>
      </c>
      <c r="C12" s="5" t="n">
        <v>-10040</v>
      </c>
    </row>
    <row r="13" spans="1:3">
      <c r="A13" s="4" t="s">
        <v>100</v>
      </c>
      <c r="B13" s="5" t="n">
        <v>20205</v>
      </c>
      <c r="C13" s="5" t="n">
        <v>17084</v>
      </c>
    </row>
    <row r="14" spans="1:3">
      <c r="A14" s="4" t="s">
        <v>101</v>
      </c>
      <c r="B14" s="5" t="n">
        <v>-1010956</v>
      </c>
      <c r="C14" s="5" t="n">
        <v>-272746</v>
      </c>
    </row>
    <row r="15" spans="1:3">
      <c r="A15" s="3" t="s">
        <v>102</v>
      </c>
    </row>
    <row r="16" spans="1:3">
      <c r="A16" s="4" t="s">
        <v>103</v>
      </c>
      <c r="B16" s="5" t="n">
        <v>-1315</v>
      </c>
      <c r="C16" s="5" t="n">
        <v>-231300</v>
      </c>
    </row>
    <row r="17" spans="1:3">
      <c r="A17" s="4" t="s">
        <v>104</v>
      </c>
      <c r="B17" s="5" t="n">
        <v>-809942</v>
      </c>
      <c r="C17" s="5" t="n">
        <v>-667344</v>
      </c>
    </row>
    <row r="18" spans="1:3">
      <c r="A18" s="4" t="s">
        <v>105</v>
      </c>
      <c r="B18" s="5" t="n">
        <v>0</v>
      </c>
      <c r="C18" s="5" t="n">
        <v>75002</v>
      </c>
    </row>
    <row r="19" spans="1:3">
      <c r="A19" s="4" t="s">
        <v>106</v>
      </c>
      <c r="B19" s="5" t="n">
        <v>32957625</v>
      </c>
      <c r="C19" s="5" t="n">
        <v>10551474</v>
      </c>
    </row>
    <row r="20" spans="1:3">
      <c r="A20" s="4" t="s">
        <v>107</v>
      </c>
      <c r="B20" s="5" t="n">
        <v>32146368</v>
      </c>
      <c r="C20" s="5" t="n">
        <v>9727832</v>
      </c>
    </row>
    <row r="21" spans="1:3">
      <c r="A21" s="3" t="s">
        <v>108</v>
      </c>
    </row>
    <row r="22" spans="1:3">
      <c r="A22" s="4" t="s">
        <v>109</v>
      </c>
      <c r="B22" s="5" t="n">
        <v>-25171809</v>
      </c>
      <c r="C22" s="5" t="n">
        <v>-10042296</v>
      </c>
    </row>
    <row r="23" spans="1:3">
      <c r="A23" s="4" t="s">
        <v>110</v>
      </c>
      <c r="B23" s="5" t="n">
        <v>-6547499</v>
      </c>
      <c r="C23" s="5" t="n">
        <v>-2999583</v>
      </c>
    </row>
    <row r="24" spans="1:3">
      <c r="A24" s="4" t="s">
        <v>111</v>
      </c>
      <c r="B24" s="5" t="n">
        <v>-31719308</v>
      </c>
      <c r="C24" s="5" t="n">
        <v>-13041879</v>
      </c>
    </row>
    <row r="25" spans="1:3">
      <c r="A25" s="4" t="s">
        <v>112</v>
      </c>
      <c r="B25" s="5" t="n">
        <v>-583896</v>
      </c>
      <c r="C25" s="5" t="n">
        <v>-3586793</v>
      </c>
    </row>
    <row r="26" spans="1:3">
      <c r="A26" s="4" t="s">
        <v>113</v>
      </c>
      <c r="B26" s="5" t="n">
        <v>7202852</v>
      </c>
      <c r="C26" s="5" t="n">
        <v>10789645</v>
      </c>
    </row>
    <row r="27" spans="1:3">
      <c r="A27" s="4" t="s">
        <v>114</v>
      </c>
      <c r="B27" s="6" t="n">
        <v>6618956</v>
      </c>
      <c r="C27" s="6" t="n">
        <v>72028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06:07:57Z</dcterms:created>
  <dcterms:modified xmlns:dcterms="http://purl.org/dc/terms/" xmlns:xsi="http://www.w3.org/2001/XMLSchema-instance" xsi:type="dcterms:W3CDTF">2018-03-02T06:07:57Z</dcterms:modified>
</cp:coreProperties>
</file>